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the Business" sheetId="6" r:id="rId6"/>
    <s:sheet name="Liquidity" sheetId="7" r:id="rId7"/>
    <s:sheet name="Summary of Significant Accounti" sheetId="8" r:id="rId8"/>
    <s:sheet name="Fair Value Measurements and Sho" sheetId="9" r:id="rId9"/>
    <s:sheet name="Property and Equipment" sheetId="10" r:id="rId10"/>
    <s:sheet name="Goodwill and Intangible Assets" sheetId="11" r:id="rId11"/>
    <s:sheet name="Accrued Liabilities" sheetId="12" r:id="rId12"/>
    <s:sheet name="Research and Collaboration Agre" sheetId="13" r:id="rId13"/>
    <s:sheet name="License Agreement" sheetId="14" r:id="rId14"/>
    <s:sheet name="Long-term Debt" sheetId="15" r:id="rId15"/>
    <s:sheet name="Commitments and Contingencies" sheetId="16" r:id="rId16"/>
    <s:sheet name="Convertible Preferred Stock" sheetId="17" r:id="rId17"/>
    <s:sheet name="Common Stock" sheetId="18" r:id="rId18"/>
    <s:sheet name="Stock Option Plans" sheetId="19" r:id="rId19"/>
    <s:sheet name="Stock Based Compensation" sheetId="20" r:id="rId20"/>
    <s:sheet name="Related Party Transactions" sheetId="21" r:id="rId21"/>
    <s:sheet name="Defined Contribution Plan" sheetId="22" r:id="rId22"/>
    <s:sheet name="Net Loss Per Share Attributable" sheetId="23" r:id="rId23"/>
    <s:sheet name="Subsequent Events" sheetId="24" r:id="rId24"/>
    <s:sheet name="Summary of Significant Accoun25" sheetId="25" r:id="rId25"/>
    <s:sheet name="Summary of Significant Accoun26" sheetId="26" r:id="rId26"/>
    <s:sheet name="Fair Value Measurements and S27" sheetId="27" r:id="rId27"/>
    <s:sheet name="Property and Equipment (Tables)" sheetId="28" r:id="rId28"/>
    <s:sheet name="Goodwill and Intangible Assets " sheetId="29" r:id="rId29"/>
    <s:sheet name="Accrued Liabilities (Tables)" sheetId="30" r:id="rId30"/>
    <s:sheet name="License Agreement (Tables)" sheetId="31" r:id="rId31"/>
    <s:sheet name="Commitments and Contingencies (" sheetId="32" r:id="rId32"/>
    <s:sheet name="Convertible Preferred Stock (Ta" sheetId="33" r:id="rId33"/>
    <s:sheet name="Common Stock (Tables)" sheetId="34" r:id="rId34"/>
    <s:sheet name="Stock Option Plans (Tables)" sheetId="35" r:id="rId35"/>
    <s:sheet name="Stock Based Compensation (Table" sheetId="36" r:id="rId36"/>
    <s:sheet name="Net Loss Per Share Attributab37" sheetId="37" r:id="rId37"/>
    <s:sheet name="Description of the Business - A" sheetId="38" r:id="rId38"/>
    <s:sheet name="Liquidity - Additional Informat" sheetId="39" r:id="rId39"/>
    <s:sheet name="Summary of Significant Accoun40" sheetId="40" r:id="rId40"/>
    <s:sheet name="Summary of Significant Accoun41" sheetId="41" r:id="rId41"/>
    <s:sheet name="Summary of Significant Accoun42" sheetId="42" r:id="rId42"/>
    <s:sheet name="Summary of Significant Accoun43" sheetId="43" r:id="rId43"/>
    <s:sheet name="Fair Value Measurements and S44" sheetId="44" r:id="rId44"/>
    <s:sheet name="Fair Value Measurements and S45" sheetId="45" r:id="rId45"/>
    <s:sheet name="Fair Value Measurements and S46" sheetId="46" r:id="rId46"/>
    <s:sheet name="Fair Value Measurements and S47" sheetId="47" r:id="rId47"/>
    <s:sheet name="Property and Equipment - Summar" sheetId="48" r:id="rId48"/>
    <s:sheet name="Property and Equipment - Additi" sheetId="49" r:id="rId49"/>
    <s:sheet name="Goodwill and Intangible Asset50" sheetId="50" r:id="rId50"/>
    <s:sheet name="Accrued Liabilities - Summary o" sheetId="51" r:id="rId51"/>
    <s:sheet name="Research and Collaboration Ag52" sheetId="52" r:id="rId52"/>
    <s:sheet name="Research and Collaboration Ag53" sheetId="53" r:id="rId53"/>
    <s:sheet name="Research and Collaboration Ag54" sheetId="54" r:id="rId54"/>
    <s:sheet name="License Agreement - Additional " sheetId="55" r:id="rId55"/>
    <s:sheet name="License Agreement - Schedule of" sheetId="56" r:id="rId56"/>
    <s:sheet name="Long-term Debt - Additional Inf" sheetId="57" r:id="rId57"/>
    <s:sheet name="Commitments and Contingencies -" sheetId="58" r:id="rId58"/>
    <s:sheet name="Commitments and Contingencies59" sheetId="59" r:id="rId59"/>
    <s:sheet name="Convertible Preferred Stock - A" sheetId="60" r:id="rId60"/>
    <s:sheet name="Convertible Preferred Stock - S" sheetId="61" r:id="rId61"/>
    <s:sheet name="Common Stock - Additional Infor" sheetId="62" r:id="rId62"/>
    <s:sheet name="Common Stock - Reserved Shares " sheetId="63" r:id="rId63"/>
    <s:sheet name="Stock Option Plans - Additional" sheetId="64" r:id="rId64"/>
    <s:sheet name="Stock Option Plans - Schedule o" sheetId="65" r:id="rId65"/>
    <s:sheet name="Stock Based Compensation - Summ" sheetId="66" r:id="rId66"/>
    <s:sheet name="Related Party Transactions - Ad" sheetId="67" r:id="rId67"/>
    <s:sheet name="Defined Contribution Plan - Add" sheetId="68" r:id="rId68"/>
    <s:sheet name="Net Loss Per Share Attributab69" sheetId="69" r:id="rId69"/>
    <s:sheet name="Net Loss Per Share Attributab70"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573">
  <si>
    <t>Document and Entity Information - shares</t>
  </si>
  <si>
    <t>9 Months Ended</t>
  </si>
  <si>
    <t>Sep. 30, 2015</t>
  </si>
  <si>
    <t>Nov. 1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TMX</t>
  </si>
  <si>
    <t>Entity Registrant Name</t>
  </si>
  <si>
    <t>CytomX Therapeutics, Inc.</t>
  </si>
  <si>
    <t>Entity Central Index Key</t>
  </si>
  <si>
    <t>Current Fiscal Year End Date</t>
  </si>
  <si>
    <t>--12-31</t>
  </si>
  <si>
    <t>Entity Filer Category</t>
  </si>
  <si>
    <t>Non-accelerated Filer</t>
  </si>
  <si>
    <t>Entity Common Stock, Shares Outstanding</t>
  </si>
  <si>
    <t>CONDENSED BALANCE SHEETS - USD ($)</t>
  </si>
  <si>
    <t>Dec. 31, 2014</t>
  </si>
  <si>
    <t>Current assets:</t>
  </si>
  <si>
    <t>Cash and cash equivalents</t>
  </si>
  <si>
    <t>Restricted cash</t>
  </si>
  <si>
    <t>Short-term investments</t>
  </si>
  <si>
    <t>Accounts receivable</t>
  </si>
  <si>
    <t>Prepaid expenses and other current assets</t>
  </si>
  <si>
    <t>Total current assets</t>
  </si>
  <si>
    <t>Property and equipment, net</t>
  </si>
  <si>
    <t>Intangible assets</t>
  </si>
  <si>
    <t>Goodwill</t>
  </si>
  <si>
    <t>Other assets</t>
  </si>
  <si>
    <t>Total assets</t>
  </si>
  <si>
    <t>Current liabilities:</t>
  </si>
  <si>
    <t>Accounts payable</t>
  </si>
  <si>
    <t>Accrued liabilities</t>
  </si>
  <si>
    <t>Deferred revenues, current portion</t>
  </si>
  <si>
    <t>Long-term debt, current portion</t>
  </si>
  <si>
    <t>Total current liabilities</t>
  </si>
  <si>
    <t>Long-term debt, net of current portion</t>
  </si>
  <si>
    <t>Deferred revenue, net of current portion</t>
  </si>
  <si>
    <t>Convertible preferred stock warrant liability</t>
  </si>
  <si>
    <t>Convertible preferred stock liability</t>
  </si>
  <si>
    <t>Deferred tax liability</t>
  </si>
  <si>
    <t>Other long-term liabilities</t>
  </si>
  <si>
    <t>Total liabilities</t>
  </si>
  <si>
    <t>Commitments and contingencies (Note 11)</t>
  </si>
  <si>
    <t xml:space="preserve"> </t>
  </si>
  <si>
    <t>Stockholders' deficit</t>
  </si>
  <si>
    <t>Common stock, $0.00001 par value; 36,200,000 and 28,572,789 shares authorized at September 30, 2015 and December 31, 2014, respectively; 1,094,649 and 996,520 shares issued and outstanding at September 30, 2015 and December 31, 2014, respectively</t>
  </si>
  <si>
    <t>Stockholders notes receivable</t>
  </si>
  <si>
    <t>Accumulated other comprehensive income</t>
  </si>
  <si>
    <t>Accumulated deficit</t>
  </si>
  <si>
    <t>Total stockholders' deficit</t>
  </si>
  <si>
    <t>Total liabilities, redeemable convertible preferred stock, convertible preferred stock and stockholders' deficit</t>
  </si>
  <si>
    <t>Redeemable Convertible Preferred Stock</t>
  </si>
  <si>
    <t>Redeemable convertible preferred stock, $0.00001 par value – 26,972,316 and 21,759,654 shares authorized at September 30, 2015 and December 31, 2014, respectively; 26,890,671 and 18,458,289 shares issued and outstanding at September 30, 2015 and December 31, 2014, respectively;</t>
  </si>
  <si>
    <t>Convertible Preferred Stock</t>
  </si>
  <si>
    <t>CONDENSED BALANCE SHEETS (Parenthetical) - $ / shares</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CONDENSED STATEMENTS OF OPERATIONS AND COMPREHENSIVE LOSS - USD ($) $ in Thousands</t>
  </si>
  <si>
    <t>3 Months Ended</t>
  </si>
  <si>
    <t>Sep. 30, 2014</t>
  </si>
  <si>
    <t>Statement Of Income And Comprehensive Income [Abstract]</t>
  </si>
  <si>
    <t>Revenues:</t>
  </si>
  <si>
    <t>Operating expenses:</t>
  </si>
  <si>
    <t>Research and development</t>
  </si>
  <si>
    <t>General and administrative</t>
  </si>
  <si>
    <t>Total operating expenses</t>
  </si>
  <si>
    <t>Loss from operations</t>
  </si>
  <si>
    <t>Interest income</t>
  </si>
  <si>
    <t>Interest expense</t>
  </si>
  <si>
    <t>Other income (expense), net</t>
  </si>
  <si>
    <t>Loss before provision for income taxes</t>
  </si>
  <si>
    <t>Provision for income taxes</t>
  </si>
  <si>
    <t>Net loss</t>
  </si>
  <si>
    <t>Accretion to redemption value and cumulative dividends on preferred stock</t>
  </si>
  <si>
    <t>Net loss attributable to common stockholders</t>
  </si>
  <si>
    <t>Net loss per share attributable to common stockholders, basic and diluted</t>
  </si>
  <si>
    <t>Shares used to compute net loss per share attributable to common stockholders, basic and diluted</t>
  </si>
  <si>
    <t>Other comprehensive loss:</t>
  </si>
  <si>
    <t>Changes in unrealized losses on short-term investments</t>
  </si>
  <si>
    <t>Total other comprehensive loss</t>
  </si>
  <si>
    <t>Comprehensive loss</t>
  </si>
  <si>
    <t>CONDENSED STATEMENTS OF CASH FLOWS - USD ($) $ in Thousands</t>
  </si>
  <si>
    <t>Cash flows from operating activities:</t>
  </si>
  <si>
    <t>Adjustments to reconcile net loss to net cash (used) provided by operating activities:</t>
  </si>
  <si>
    <t>Depreciation and amortization</t>
  </si>
  <si>
    <t>Amortization of debt discount</t>
  </si>
  <si>
    <t>Accretion of discount on short-term investments</t>
  </si>
  <si>
    <t>Stock-based compensation expense</t>
  </si>
  <si>
    <t>Deferred income taxes</t>
  </si>
  <si>
    <t>Changes in operating assets and liabilities</t>
  </si>
  <si>
    <t>Deferred revenue</t>
  </si>
  <si>
    <t>Net cash (used in)/provided by operating activities</t>
  </si>
  <si>
    <t>Cash flows from investing activities:</t>
  </si>
  <si>
    <t>Purchases of property and equipment</t>
  </si>
  <si>
    <t>Purchases of short-term investments</t>
  </si>
  <si>
    <t>Maturities of short-term investments</t>
  </si>
  <si>
    <t>Net cash used in investing activities</t>
  </si>
  <si>
    <t>Cash flows from financing activities:</t>
  </si>
  <si>
    <t>Proceeds from issuance of redeemable convertible preferred stock, net of issuance costs</t>
  </si>
  <si>
    <t>Proceeds from exercise of stock options</t>
  </si>
  <si>
    <t>Proceeds from stockholder notes</t>
  </si>
  <si>
    <t>Repayment of notes payable</t>
  </si>
  <si>
    <t>Payment of deferred offering costs</t>
  </si>
  <si>
    <t>Net cash provided by financing activities</t>
  </si>
  <si>
    <t>Net increase/(decrease) in cash and cash equivalents</t>
  </si>
  <si>
    <t>Cash and cash equivalents, beginning of period</t>
  </si>
  <si>
    <t>Cash and cash equivalents, end of period</t>
  </si>
  <si>
    <t>Supplemental disclosures of noncash investing and financing items:</t>
  </si>
  <si>
    <t>Purchases of property and equipment in accounts payable and accrued liabilities</t>
  </si>
  <si>
    <t>Convertible preferred stock liability recorded in connection with redeemable convertible preferred stock, net</t>
  </si>
  <si>
    <t>Issuance costs in accounts payable and accrued liabilities</t>
  </si>
  <si>
    <t>Deferred offering costs in accounts payable and accrued liabilities</t>
  </si>
  <si>
    <t>Convertible Preferred Stock Liability</t>
  </si>
  <si>
    <t>Change in fair value of liability</t>
  </si>
  <si>
    <t>Convertible Preferred Stock Warrant Liability</t>
  </si>
  <si>
    <t>Description of the Business</t>
  </si>
  <si>
    <t>Disclosure Text Block [Abstract]</t>
  </si>
  <si>
    <t>1. Description of the Business CytomX Therapeutics, Inc. (the “Company”) is an oncology-focused biopharmaceutical company focused on developing Probody therapeutics for the treatment of cancer. Probody therapeutics are masked antibodies that remain inert in healthy tissue but are activated specifically in the disease microenvironment. The Company is located in South San Francisco, California and was incorporated in the state of Delaware in September 2010. Initial Public Offering On October 7, 2015, the Company’s registration statement on Form S-1 (File No. 333-206658) relating to its initial public offering (“IPO”) of its common stock was declared effective by the Securities and Exchange Commission (“SEC”) and the shares of its common stock began trading on the NASDAQ Global Select Market on October 8, 2015. The public offering price of the shares sold in the IPO was $12.00 per share. The IPO closed on October 14, 2015, pursuant to which the Company sold 7,666,667 shares of common stock, including the sale of 1,000,000 shares of common stock to the underwriters upon their exercise of their option to purchase additional shares. The Company received net proceeds of approximately $82.4 million, after underwriting discounts, commissions and estimated offering expenses. Immediately prior to the consummation of the IPO, all outstanding shares of convertible preferred stock and redeemable convertible preferred stock converted into common stock.</t>
  </si>
  <si>
    <t>Liquidity</t>
  </si>
  <si>
    <t>Organization Consolidation And Presentation Of Financial Statements [Abstract]</t>
  </si>
  <si>
    <t xml:space="preserve">2. Liquidity The accompanying financial statements have been prepared on a going concern basis that contemplates the realization of assets and discharge of liabilities in the normal course of business. Since inception, the Company has incurred recurring net operating losses. As December 31, 2014 and September 30, 2015, the Company had an accumulated deficit of $78.1 million and $106.0 million, respectively, and expects to incur losses for the next several years. Since its inception, the Company has funded its operations primarily with the net proceeds from private placements of convertible preferred stock and proceeds from borrowings. As of December 31, 2014 and September 30, 2015, the Company had cash, cash equivalents and short-term investments of $64.4 million and $113.7 million, respectively. In May and June 2015, the Company received aggregate net proceeds of $73.2 million from the issuance of its Series C and Series D redeemable convertible preferred stock. In October 2015, the Company consummated its IPO and raised net proceeds of approximately $82.4 million, after deducting underwriting discounts and commissions and offering expenses. The Company believes its current available cash, cash equivalents and short-term investments together with cash received from the IPO will be sufficient to fund its planned expenditures and meet the Company’s obligations through at least the next twelve months. </t>
  </si>
  <si>
    <t>Summary of Significant Accounting Policies</t>
  </si>
  <si>
    <t>Accounting Policies [Abstract]</t>
  </si>
  <si>
    <t xml:space="preserve">3. Summary of Significant Accounting Policies Basis of Presentation The accompanying condensed financial statements have been prepared in conformity with accounting principles generally accepted in the United States of America (“U.S. GAAP”). The Company’s functional and reporting currency is the U.S. dollar.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include all disclosures required by GAAP. The condensed results of operations for the nine months ended September 30, 2015 are not necessarily indicative of the results to be expected for the full year or for any other future year or interim period. The accompanying condensed financial statements should be read in conjunction with the audited financial statements and the related notes for the year ended December 31, 2014 included in the Company’s Prospectus dated October 7, 2015 filed pursuant to Rule 424(b)(4) with the SEC.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 term investments and accounts receivable. Substantially all the Company’s cash is held by one financial institution that management believes is of high credit quality. Such deposits may, at times, exceed federally insured limits. The Company invests its cash equivalents in highly rated money market funds and its short-term investments in U.S. Government Bonds. Customers who represent 10% of more of the Company’s total revenue during each period presented or net accounts receivable balance at each respective balance sheet date are as follows:
Revenue
Revenue
Accounts Receivable, net
Three Months Ended September 30,
Nine Months Ended September 30,
September 30,
December 31,
2015
2014
2015
2014
2015
2014
Customer A
76
%
71
%
77
%
42
%
55
%
*
Customer B
24
%
29
%
23
%
58
%
45
%
92
%
*
Less than 10%. All of the Company’s customers are located in the United States of America. Deferred Offering Costs Deferred offering costs consisted primarily of direct incremental costs related to the Company’s initial public offering of its common stock. Approximately $3.0 million of deferred offering costs are included in other assets on the Company’s condensed balance sheet as of September 30, 2015. Upon consummation of the initial public offering in October 2015, these amounts were offset against the proceeds of the IPO. Segments Management has determined that it has one business activity and operates as one operating segment as it only reports financial information on an aggregate basis to its chief executive officer, who is the Company’s chief operating decision maker. All long-lived assets are maintained in the United States of America. Cash and Cash Equivalents The Company considers all highly liquid investments purchased with original maturities of three months or less at the date of purchase to be cash equivalents. Restricted Cash Restricted cash represents amounts related to the security deposit for the Company’s credit card accounts. Short-term Investments All investments have been classified as “available-for-sale” and are carried at fair value as determined based upon quoted market prices or pricing models for similar securities at period end. Those investments with contractual maturities greater than 12 months at the date of purchase are considered long-term investments. Unrealized gains and losses, deemed temporary in nature, are reported as a component of accumulated other comprehensive income (loss), net of tax. The Company did not have any investments as of December 31, 2014.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 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IPR&amp;D”). The Company assesses impairment indicators annually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nine months ended September 30, 2015 and the year ended December 31, 2014. 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periods presented in these condensed financial statements. Convertible Preferred Stock Warrant Liability Freestanding warrants for shares that are contingently redeemable are classified as liabilities on the balance sheet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income (expense), net. The Company will continue to adjust the liability for changes in fair value until immediately prior to the consummation of its IPO in October 2015, at which time all convertible preferred stock warrants were net exercised into shares of common stock and the related convertible preferred stock warrant liability was reclassified to additional paid-in capital. Immediately prior to the consummation of the Company’s IPO in October 2015, all of the warrants outstanding as of September 30, 2015 were net exercised, resulting in issuance of an aggregate of 60,640 shares of our common stock. Convertible Preferred Stock Liability The obligation to issue additional shares of Series B-1 and Series C redeemable convertible preferred stock at a future date was determined to be a freestanding instrument that should be accounted for as a liability. At initial recognition, the Company recorded the convertible preferred stock liability on the balance sheets at its estimated fair value. The liability is subject to remeasurement at each balance sheet date, with changes in fair value recognized as a component of other income (expense), net. At the time of each funding, the Company remeasures the liability, with the change in fair value recognized as a component of other income (expense), net and then reclassifies the fair value associated with the convertible preferred stock liability to the applicable series of redeemable convertible preferred stock. Immediately prior to the consummation of the Company’s IPO in October 2015, the convertible preferred stock converted to 27,135,453 shares of common stock. Comprehensive Loss Comprehensive loss represents all changes in stockholders’ deficit except those resulting from distributions to stockholders. The Company’s unrealized losses on short-term investments represent the only component of other comprehensive loss that is excluded from the reported net loss. Revenue Recognition The Company recognizes revenue when all of the following criteria are met: persuasive evidence of an arrangement exists; transfer of technology has been completed or services have been rendered; the price to the customer is fixed or determinable and collectability is reasonably assured. The Company’s revenues are primarily derived through its license, research, development and commercialization agreements. The terms of these types of agreements may include (i) licenses to the Company’s technology, (ii) research and development services, and (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collaboration and license agreements may include contingent payments related to specified research, development and regulatory milestones and sales-based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 Each contingent and milestone payment is evaluated to determine whether it is substantive and at risk to both parties. The Company recognizes any payment that is contingent upon the achievement of a substantive milestone entirely in the period in which the milestone is achieved. Any payments that are contingent upon achievement of a non-substantive milestone are recognized as revenue prospectively, when such payments become due and collectible, over the remaining expected performance period under the arrangement, which is generally the remaining period over which the research and development services are expected to be provided.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Stock-Based Compensation The Company measures its stock-based awards made to employees based on the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 employees is periodically remeasured as the underlying options vest. Income Taxes The Company accounts for income taxes under the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 valuation allowance is provided against deferred tax assets unless it is more likely than not that they will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Reverse Stock Split On October 2, 2015, the Company effected a one-for-62.997 reverse stock split of the Company’s issued and outstanding shares of common stock, redeemable convertible preferred stock and convertible preferred stock. The par values of the common stock, redeemable convertible preferred stock and convertible preferred stock were not adjusted as a result of the reverse split. All authorized and issued and outstanding shares of common stock, redeemable convertible preferred stock and convertible preferred stock and per share amounts contained in the accompanying condensed financial statements have been retroactively adjusted to reflect this reverse stock split for all periods presented. 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 effective for the Company on January 1, 2018, which is the effective date for public companies. Early application is permitted as of January 1, 2017.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4, the FASB issued Accounting Standards Update No. 2014-15, Disclosure of Uncertainties About an Entity’s Ability to Continue as a Going Concern </t>
  </si>
  <si>
    <t>Fair Value Measurements and Short-term Investments</t>
  </si>
  <si>
    <t>Fair Value Disclosures [Abstract]</t>
  </si>
  <si>
    <t>Fair Value Disclosures</t>
  </si>
  <si>
    <t>4. Fair Value Measurements and Short-Term Invest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Based on the borrowing rates available to the Company for debt with similar terms and consideration of default and credit risk using Level II inputs, the carrying value of the Company’s long-term debt as of December 31, 2014 approximates its fair value. The Company’s financial instruments consist of Level I and II assets and Level III liabilities. Level I assets consist primarily of highly liquid money market funds that are included in restricted cash. The Company’s Level II assets consist of U.S. government bonds that are included in short-term investments. The Company’s Level III liabilities include the convertible preferred stock warrant liability and the convertible preferred stock liability. The determination of the fair value of the convertible preferred stock warrant liability is discussed in Note 10. The determination of the fair value of the convertible preferred stock liability is discussed in Note 12. The following tables set forth the fair value of the Company’s financial assets and liabilities subject to fair value measurements on a recurring basis and the level of inputs used in such measurements (in thousands):
December 31, 2014
Level I
Level II
Level III
Total
Assets
Money market funds
$
100
$
—
$
—
$
100
$
100
$
—
$
—
$
100
Liabilities
Convertible preferred stock warrant liability
$
—
$
—
$
186
$
186
Convertible preferred stock liability
—
—
395
395
$
—
$
—
$
581
$
581
September 30, 2015
Level I
Level II
Level III
Total
Assets
Money market funds
$
33,267
$
—
$
—
$
33,267
U.S. Government bonds
—
77,495
—
77,495
$
33,267
$
77,495
$
-
$
110,762
Liabilities
Convertible preferred stock warrant liability
$
—
$
—
$
788
$
788
$
—
$
—
$
788
$
788
The following table sets forth the changes in the fair value of Level III liabilities (in thousands):
Convertible Preferred Stock
Convertible Preferred Stock Liability
Fair value at December 31, 2014
$
186
$
395
Change in fair value
602
1,114
Recognition of fair value upon issuance of redeemable convertible preferred stock
—
(1,509
)
Fair value at September 30, 2015
$
788
$
—
The following is a summary of the gross unrealized gains on the Company’s short-term investments (in thousands):
September 30, 2015
Amortized Cost
Gross Unrealized Holding Gains
Gross Unrealized Holding Losses
Aggregate Fair Value
Investment Securities
U.S. Government bonds
77,487
10
(2
)
77,495
Total securities
$
77,487
$
10
$
(2
)
$
77,495
The contractual maturities of securities classified as available-for-sale as of September 30, 2015 were as follows (in thousands):
September 30, 2015
Due within one year
77,495
Total
$
77,495</t>
  </si>
  <si>
    <t>Property and Equipment</t>
  </si>
  <si>
    <t>Property Plant And Equipment [Abstract]</t>
  </si>
  <si>
    <t>5. Property and Equipment Property and equipment, net consisted of the following (in thousands):
September 30,
December 31,
2015
2014
Machinery and equipment
$
5,068
$
4,059
Computer equipment and software
540
315
Furniture and fixtures
54
54
Leasehold improvements
720
183
Construction in progress
153
399
6,535
5,010
Less: accumulated depreciation and amortization
(2,868
)
(1,992
)
$
3,667
$
3,018
Depreciation and amortization expense was $877,000 and $562,000 for the nine months ended September 30, 2015 and 2014, respectively.</t>
  </si>
  <si>
    <t>Goodwill and Intangible Assets</t>
  </si>
  <si>
    <t>Goodwill And Intangible Assets Disclosure [Abstract]</t>
  </si>
  <si>
    <t>Goodwill and in-process research and development assets result from a series of integrated financing transactions in 2010 that was accounted for as a business combination. The in-process research and development relates to the Company’s proprietary Probody technology platform and is accounted for as an indefinite-lived intangible asset until the underlying project is completed or abandoned. Goodwill and intangible assets consisted of the following (in thousands):
September 30,
December 31,
2015
2014
Goodwill
$
949
$
949
In-process research and development
1,750
1,750</t>
  </si>
  <si>
    <t>Accrued Liabilities</t>
  </si>
  <si>
    <t>Accrued Liabilities Current [Abstract]</t>
  </si>
  <si>
    <t>7. Accrued Liabilities Accrued liabilities consisted of the following (in thousands):
September 30,
December 31,
2015
2014
Deferred offering costs
$
1,658
$
—
Payroll and related expenses
1,464
859
Research and clinical expenses
1,391
276
Legal and professional expenses
530
418
Other accrued expenses
100
142
Total
$
5,143
$
1,695</t>
  </si>
  <si>
    <t>Research and Collaboration Agreements</t>
  </si>
  <si>
    <t xml:space="preserve">8. Research and Collaboration Agreements Pfizer Inc. In May 2013, the Company and Pfizer Inc. (“Pfizer”) entered into a Research Collaboration, Option and License Agreement (the “Pfizer Agreement”) to collaborate on the discovery and preclinical research activities related to Probody therapeutics, and Probody drug conjugates (“PDCs”) for research project targets nominated by Pfizer. Pfizer nominated two research targets in 2013 and had the option of nominating two additional research targets. In December 2014, Pfizer selected an additional research target. The Pfizer Agreement provides Pfizer with an option to acquire an exclusive development and commercialization license for each research project target. Upon exercise of the option, Pfizer (1) will receive an exclusive development and commercialization license for use of the Probody therapeutic during the development, manufacturing and commercialization of the potential product, and (2) will be responsible for the development, manufacturing and commercialization of such potential products. Pursuant to the Pfizer Agreement, the Company received an upfront payment of $6 million and is entitled to contingent payments of up to an aggregate of $626.5 million as follows: (i) $1.5 million for each of the two additional targets; (ii) up to $12.0 million upon exercise of the license options, (iii) up to $25.0 million from the achievement of development milestones for each research target program, or up to $82.0 million if the maximum of four research targets are selected by Pfizer; and (iv) up to $98.0 million in milestone payments for the first commercial sale in various territories for up to three indications per research target program or up to $249.5 million if the maximum of four research targets are selected and (v) up to $100.0 million in sales milestones payments per research target program, or up to $280.0 million if the maximum of four research targets are selected by Pfizer. The Company is entitled to receive royalties in the mid-single digits to low teens on initial targets and mid-single digit royalties on additional targets from potential future sales of product candidates. The Company will also receive research and development service fees based on a prescribed full-time employee (“FTE”) rate per year that is capped. In accordance with ASC 605-25, the Company identified the following deliverables at the inception of the Pfizer Agreement: (1) the research license, (2) the research services and (3) the obligation to participate in the joint research committee. The Company determined that the research license does not have stand-alone value to Pfizer due to specialized nature of the research services to be provided by the Company, and accordingly, this deliverable was combined with the research services and participation in the joint research committee as a single unit of accounting. The Company concluded that, at the inception of the agreement, Pfizer’s options to obtain an exclusive development and commercialization license for each research project target do not represent deliverables of the agreement because they are substantive options and do not contain a significant or incremental discount. The upfront payment of $6.0 million was recorded as deferred revenue and is being recognized on a ratable basis over the estimated performance period of seven years. In December 2014, Pfizer selected an additional target and paid $1.5 million, which was recorded as deferred revenue and will be recognized over the remaining performance period. During the three months ended September 30, 2015 and 2014, the Company recognized revenue of $0.5 million and $0.6 million respectively. During the nine months ended September 30, 2015 and 2014, the Company recognized revenue of $1.3 million and $1.9 million, respectively. As of September 30, 2015 and December 31, 2014, deferred revenue relating to the Pfizer Agreement was $5.3 million and $6.1 million, respectively. The amount due from Pfizer under the Agreement was $0.2 million and $1.7 million as of September 30, 2015 and December 31, 2014, respectively. ImmunoGen, Inc. In January 2014, the Company and ImmunoGen, Inc. (“ImmunoGen”) entered into the Research Collaboration Agreement (the “ImmunoGen Agreement”). The ImmunoGen Agreement provides the Company with the right to use ImmunoGen’s Antibody Drug Conjugate (“ADC”) technology in combination with the Company’s Probody technology to create Probody Drug Conjugates (“PDC”) directed at one specified target under a research license, and to subsequently obtain an exclusive, worldwide development and commercialization license to use ImmunoGen’s ADC technology to develop and commercialize such PDCs. The Company made no upfront cash payment in connection with the execution of the agreement. Instead, the Company provided ImmunoGen with the rights to CytomX’s Probody technology to create PDCs directed at two targets under the research license and to subsequently obtain exclusive, worldwide development and commercialization licenses to develop and commercialize such PDCs. Under the research licenses, the parties have one replacement right for each target, which needs to be made before the third anniversary of the agreement execution. Under the terms of the agreement, both the Company and ImmunoGen are required to perform research activities on behalf of the other party for no monetary consideration. The research activities for a particular target will last until January 2018 unless they are terminated by one of the parties or when a development and commercialization license is obtained with respect to that target. Each party is solely responsible for the development, manufacturing and commercialization of any products resulting from the exclusive development and commercialization license obtained by such party under the agreement. Each party may be liable to pay annual maintenance fees to the other party if the licensed product candidate covered under each development and commercialization license has not progressed to the clinical stage of development within six years of the exercise of the development and commercialization license. In consideration for the exclusive development and commercialization license that may be obtained by ImmunoGen, the Company is entitled to receive up to $30.0 million in development and regulatory milestone payments per the research program target, up to $50.0 million in sales milestone payments per target and royalties in the mid-single digits on the commercial sales of any resulting product. For the development and commercialization license that may be obtained by the Company, ImmunoGen is entitled to receive up to $60.0 million in development and regulatory milestone payments, up to $100.0 million in sales milestone payments and royalties in the mid to high single digits on the commercial sales of any resulting product. The Company accounted for the ImmunoGen Agreement based on the fair value of the assets and services exchanged. The Company identified the following significant deliverables at the inception of the ImmunoGen Agreement: (1) the research license, (2) the research services, (3) the obligation to participate in the joint research committee, (4) the exclusive research, development and commercialization license and (5) the obligation to provide future technology improvements, when available. The Company determined that the research license, participation in the joint steering committee and the research services do not have stand-alone value from the development and commercialization license and therefore those deliverables were combined into one unit of accounting. The Company considered factors such the limited economic benefits to ImmunoGen if development and commercialization license is not obtained and the lack of sublicensing rights in the research license. The estimated total fair value of the consideration of $13.2 million was recorded as deferred revenue, of which $13.0 million was allocated to the unit of accounting comprised of the research license, research services, participation in the joint research committee and the development and commercialization license, and $0.2 million was allocated to the future technological improvements. The Company will recognize $13.0 million upon delivery of development and commercialization licenses and will recognize amount allocated to the future technology improvements over the term of the license. The estimated fair value of assets and services received was also $13.2 million, of which $12.7 million was allocated to the licenses received and was charged to research and development expense, with the remaining amount of $0.5 million was allocated to the research services, joint research committee participation and technology improvements, which will be expensed over the period of services to be provided. Bristol-Myers Squibb Company On May 23, 2014, the Company and Bristol-Myers Squibb Company (“BMS”) entered into a Collaboration and License Agreement (the “BMS Agreement”) to discover and develop compounds for use in human therapeutics aimed at multiple immuno- oncology targets using the Company’s Probody technology. The effective date of the BMS Agreement was July 7, 2014. Under the terms of the BMS Agreement, the Company granted BMS exclusive worldwide rights to develop and commercialize Probody therapeutics for up to four oncology targets. BMS will have additional rights to substitute up to two collaboration targets. Each collaboration target has a two year research term and the two additional targets must be nominated by BMS within five years of the effective date of the BMS Agreement. The research term for each collaboration target can be extended in one year increments up to three times. Pursuant to the BMS Agreement, the financial consideration from BMS was comprised of an upfront payment of $50.0 million and contingent payments of up to an aggregate of $1,217.0 million as follows: (i) up to $25.0 million for additional targets; (ii) up to $114.0 million in development milestone payments per research target program or up to $456.0 million if the maximum of four research targets are selected; (iii) up to $124.0 million in milestone payments for the first commercial sale in various territories for up to three indications per research target program or up to $496.0 million if the maximum of four research targets are selected, and (iv) up to $60.0 million in sales milestones payments per research target program or up to $240.0 million if maximum of four research targets are selected. The Company is entitled to royalty payments in the mid to high single digits to low teens from potential future sales. The Company will also receive research and development service fees based on a prescribed FTE rate that is capped. The BMS Agreement also provides the Company to sell to BMS the Company’s common stock upon an IPO. In connection with the IPO in October 2015, BMS purchased 833,333 shares of the Company’s common stock at the initial public offering price and on the same terms as other purchasers in the offering. The Company identified the following deliverables at the inception of the BMS Agreement: (1) the exclusive research, development and commercialization license (“license”), (2) the research and development services and (3) the obligation to participate in the joint research committee. The Company determined that the license does not have stand-alone value to BMS without the Company’s research services and expertise related to the development of the product candidates, and accordingly, it was combined with the research services and participation in the joint research committee as a single unit of accounting. The Company received an upfront payment of $50.0 million from BMS in July 2014. The upfront payment was recorded as deferred revenue and being recognized on a ratable basis over the estimated performance period of ten years. The Company determined that the remaining contingent payments under the Agreement do not constitute substantive milestones and will not be accounted for under the milestone method of revenue recognition. The events leading to these payments do not meet the definition of a substantive milestone because the achievement of these events solely depends on BMS’s performance. Accordingly, any revenue from these contingent payments would be subject to an allocation of arrangement consideration and would be recognized over any remaining period of performance obligations, if any, relating to this arrangement. If there are no remaining performance obligations under the arrangement at the time the contingent payment is triggered, the contingent payment will be recognized as revenue in full upon triggering the event. During the three months ended September 30, 2015 and 2014, the Company recognized revenue of $1.5 million and $1.4 million, respectively. During the nine months ended September 30, 2015 and 2014, the Company recognized revenue of $4.4 million and $1.4 million, respectively, under the BMS Agreement. As of September 30, 2015 and December 31, 2014, deferred revenue relating to the BMS Agreement was $43.9 million and $47.6 million, respectively. </t>
  </si>
  <si>
    <t>License Agreement</t>
  </si>
  <si>
    <t>Research And Development [Abstract]</t>
  </si>
  <si>
    <t>9. License Agreement The Company has an exclusive, worldwide license agreement (the “UC Agreement”) with the Regents of the University of California (the “UC Regents”) relating to the use of certain patents and technology relating to its core technology, including its therapeutic antibodies. Pursuant to the UC Agreement, the Company is obligated to (i) make royalty payments to the UC Regents on net sales of its products covered under the agreement, subject to annual minimum amounts,(ii) make milestone payments to the UC Regents upon the occurrence of certain events, (iii) make a milestone payment to the UC Regents upon occurrence of an IPO or change of control, and (iv) reimburse the UC Regents for prosecution and maintenance of the licensed patents. If the Company sublicenses its rights under the UC Agreement, it is obligated to pay the UC Regents a percentage of the total gross proceeds received in consideration of the grant of the sublicense, which total amount would be first reduced by the aggregate amount of certain research and development related expenses incurred by the Company. In 2013, the Company amended the UC Agreement to reduce the amounts due the UC Regents upon receipt by the Company of upfront payments, milestone payments and royalties from sublicensees. In exchange for this amendment, the Company issued to the UC Regents 157,332 shares of common stock. The UC Agreement, as amended, will remain in effect until the expiration or abandonment of the last to expire of the licensed patents. In the nine months ended September 30, 2015 and 2014, the Company paid $225,000 and $500,000 respectively, to the UC Regents under the milestone and minimum annual royalty provisions of the agreement. Royalty obligations The Company has future minimum royalty obligations due under the terms of certain exclusive licensed patent rights. These minimum future obligations are as follows (in thousands):
Year ended December 31,
2015 (3 months remaining)
$
—
2016
150
2017
150
Total minimum royalty obligations
$
300</t>
  </si>
  <si>
    <t>Long-term Debt</t>
  </si>
  <si>
    <t>Debt Disclosure [Abstract]</t>
  </si>
  <si>
    <t xml:space="preserve">10. Long-term Debt In May 2012, the Company entered into a Master Loan and Security Agreement (the “Debt Facility”). Under the terms of the agreement, an aggregate of $2.0 million could be drawn down during the initial basic loan term of 42 months. In January and December 2013, the Company amended the Debt Facility to borrow an additional $0.3 million and $3.0 million, respectively, with similar terms. Borrowings under the debt facility bear interest at 11.74% per annum. The Company’s obligations under the Debt Facility are collateralized by a security interest in substantially all of its assets, excluding its intellectual property and certain other assets. The Debt Facility also contains customary conditions related to borrowing, events of default, and covenants, including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agreement also allows the lender to call the debt in the event there is a material adverse change in the Company’s business or financial condition. In connection with the execution and the amendment of the Debt Facility, the Company issued warrants to the lender to purchase an aggregate of 81,620 shares of the Company’s Series B-1 redeemable convertible preferred stock. The warrants expire at the earlier of (i) the tenth anniversary of issuance, (ii) upon the consummation of an IPO of the Company’s common stock, or (iii) the consummation of certain change of control events. The warrants are exercisable in cash at an exercise price of $3.084396 per share or through a cashless exercise provision. Under the cashless exercise provision, the holder may, in lieu of payment of the exercise price in cash, surrender the warrant and receive a net amount of shares based on the fair market value of the Company’s Series B-1 redeemable convertible preferred stock at the time of exercise of the warrant after deducting the aggregate exercise price. If the warrant has not been previously exercised, the cashless exercise provision is automatically triggered upon expiration if the fair value of the Series B-1 redeemable convertible preferred stock is higher than the exercise price of the warrants. In the event that all of the Company’s Series B-1 redeemable convertible preferred stock have been converted into common stock, the warrants will be exercisable for the same number of shares of common stock at the same exercise price. In connection with the consummation of the IPO in October 2015, all of the warrants outstanding as of September 30, 2015 were net exercised, resulting in issuance of an aggregate of 60,640 shares of our common stock. Upon issuance of the warrants, the Company recorded a preferred stock warrant liability based on its initial fair value estimated using the Black-Scholes model with an offset to debt discount. The debt discount is amortized to interest expense using the effective interest method over the term of the Debt Facility. The warrant liability is subject to remeasurement to fair value at each balance sheet date until the earliest of the exercise or expiration of the convertible preferred stock warrant, and any change in fair value is recognized in other income (expense), net. As of September 30, 2015 and December 31, 2014, the warrants remained outstanding. In September 2015, the Company repaid and terminated the Debt Facility. </t>
  </si>
  <si>
    <t>Commitments and Contingencies</t>
  </si>
  <si>
    <t>Commitments And Contingencies Disclosure [Abstract]</t>
  </si>
  <si>
    <t>11. Commitments and Contingencies Operating Lease The Company leases office and laboratory facilities at its headquarters in South San Francisco, California under a lease agreement that expires in 2019. Rent expense is recognized on a straight-line basis over the term of the lease and accordingly the Company records the difference between cash rent payments and the recognition of rent expense as a deferred rent liability. The minimum lease payments under this lease are as follows (in thousands):
Year Ending December 31:
2015 (three months remaining)
$
245
2016
926
2017
864
2018
894
2019
76
Total
$
3,005
Rent expense during the nine months ended September 30, 2015 and 2014 was $705,000 and $602,000, respectively. Legal Proceedings The Company is subject to claims and assessments from time to time in the ordinary course of business but do not believe that any such matters, individually or in the aggregate, will have a material adverse effect on the Company’s financial position, results of operations or cash flow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si>
  <si>
    <t>Equity [Abstract]</t>
  </si>
  <si>
    <t xml:space="preserve">12. Convertible Preferred Stock In December 2014, the Company granted a second tranche option (“Second Tranche Option”) to one of its investors to purchase 41,528,239 shares of its Series C redeemable convertible preferred stock upon the achievement of certain milestones. At initial recognition, the Company recorded the Second Tranche Option as a derivative liability on the balance sheet at its estimated fair value of $395,000. In May 2015, the Company achieved the relevant milestones and the investor exercised their right to purchase 41,528,239 shares of Series C convertible redeemable preferred stock for net proceeds of $3.5 million. Immediately prior to the closing of this tranche, the Company remeasured the preferred stock liability to its then fair value and recorded a loss from remeasurement of $1.1 million in other income (expense), net. The fair value of the preferred stock liability in the amount of $1.5 million was reclassified to redeemable convertible preferred stock. As of September 30, 2015 and December 31, 2014, the outstanding convertible preferred stock was as follows (in thousands, except share amounts):
September 30, 2015
Shares Authorized
Shares Issued and Outstanding
Net Carrying Value
Series A-1
33,101
33,101
$
49
Series A-2
211,681
211,681
425
Series B-1
14,569,803
14,488,176
60,664
Series B-2
862,412
862,412
2,949
Series C
4,049,546
4,049,543
23,569
Series D
7,490,555
7,490,540
71,423
Total
27,217,098
27,135,453
$
159,079
December 31, 2014
Shares Authorized
Shares Issued and Outstanding
Net Carrying Value
Series A-1
33,101
33,101
$
49
Series A-2
211,681
211,681
425
Series B-1
14,944,578
14,488,176
57,695
Series B-2
862,412
862,412
2,698
Series C
5,952,664
3,107,701
15,843
Total
22,004,436
18,703,071
$
76,710
In connection with the consummation of the IPO in October 2015, all outstanding shares of Series A-1, Series A-2, Series B-1, Series B-2, Series C and Series D were converted into 27,135,453 shares of common stock on a one-for-one basis. </t>
  </si>
  <si>
    <t>Common Stock</t>
  </si>
  <si>
    <t>13. Common Stock Common stockholders are entitled to dividends if and when declared by the Board of Directors subject to the prior rights of the preferred stockholders. As of September 30, 2015 and December 31, 2014, no dividends on common stock had been declared by the Board of Directors. The Company had reserved shares of common stock for issuance, on an as-converted basis, as follows:
September 30, 2015
December 31, 2014
Convertible preferred stock outstanding
27,135,453
18,703,071
Options issued and outstanding
5,303,211
2,147,872
Convertible preferred stock warrants
81,620
81,620
Shares available for future stock option grants
627,250
1,896,617
33,147,534
22,829,180
In connection with the consummation of the IPO in October 2015, all outstanding shares of convertible preferred stock were converted into 27,135,453 shares of common stock on a one-for-one basis. In addition, a</t>
  </si>
  <si>
    <t>Stock Option Plans</t>
  </si>
  <si>
    <t>Disclosure Of Compensation Related Costs Sharebased Payments [Abstract]</t>
  </si>
  <si>
    <t>14. Stock Option Plans In 2010, the Company adopted its 2010 Stock Incentive Plan (the “2010 Plan”) which provided for the granting of stock options to employees, directors and consultants of the Company. Options granted under the 2010 Plan were either incentive stock options (“ISOs”) or nonqualified stock options (“NSOs”). In February 2012, the Company adopted its 2011 Stock Incentive Plan (the “2011 Plan”). The 2011 Plan is divided into two separate equity programs, an option and stock appreciation rights grant program and a stock award program. In conjunction with adopting the 2011 Plan, the Company discontinued the 2010 Plan and released the shares reserved and still available under that plan. In connection with the consummation of the IPO in October 2015, the board of directors adopted the Company’s 2015 Equity Incentive Plan (the “2015 Plan”). In conjunction with adopting the 2015 Plan, the Company discontinued the 2011 Plan with respect to new equity awards. Options under the 2015 Plan may be granted for periods of up to ten years. All options issued to date have had a 10-year life. Under the terms of the 2011 Plan, option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To date, options granted generally vest over four years and vest at a rate of 25% upon the first anniversary of the issuance date and 1/48th per month thereafter. Activity under the Company’s stock option plans is set forth below:
Options Outstanding
Number of Options
Weighted-Average Exercise Price Per Share
Balances at December 31, 2014
2,147,872
$
1.197
Options granted
3,266,379
$
5.036
Options exercised
(98,129
)
$
1.293
Option forfeited
(12,911
)
$
1.405
Balances at September 30, 2015
5,303,211
$
3.569
Options exercisable at September 30, 2015
1,730,619
$
1.431</t>
  </si>
  <si>
    <t>Stock Based Compensation</t>
  </si>
  <si>
    <t>Share Based Arrangements To Obtain Goods And Services [Abstract]</t>
  </si>
  <si>
    <t>15. Stock Based Compensation Total stock-based compensation recorded related to option granted to employees and nonemployees was as follows (in thousands):
Three Months Ended
Nine Months Ended
September 30,
September 30,
2015
2014
2015
2014
Stock-based compensation expense:
Research and development
$
570
$
75
$
923
$
139
General and administrative
774
89
1,142
270
Total stock-based compensation expense
$
1,344
$
164
$
2,065
$
409</t>
  </si>
  <si>
    <t>Related Party Transactions</t>
  </si>
  <si>
    <t>Related Party Transactions [Abstract]</t>
  </si>
  <si>
    <t>Related Party Transactions Disclosure</t>
  </si>
  <si>
    <t>16. Related Party Transactions Certain employees of Third Rock Ventures, a stockholder of the Company, provides consulting services to the Company. General and administrative expense for these services of $0 and $13,000 were recorded for the three months ended September 30, 2015 and 2014, and $32,000 and $29,000 were recorded for the nine months ended September 30, 2015 and 2014, respectively. The amounts outstanding and included in accounts payable were $0 and $17,600 as of September 30, 2015 and December 31, 2014, respectively. The Company entered into full recourse loans (“stockholder notes” or “loans”) with current and former executive officers. Principal and interest under these loans are due at the earliest of (i) the fifth anniversary of the related note, (ii) the sale of the shares securing the notes, or (iii) thirty days after the termination of services. The principal loan amount and the accrued interest are reported as a deduction from stockholders’ deficit on the Company’s balance sheets. Loans made to two of the Company’s current and former executive officers were repaid and terminated as of September 30, 2015. The remaining balance of these loans was approximately $0.1 million and $0.4 million at September 30, 2015 and December 31, 2014, respectively. Interest income of $4,000 and $6,000 was recorded in the nine months ended September 30, 2015 and 2014, respectively. Interest income earned on the loans was insignificant during the three months ended September 30, 2015 and 2014.</t>
  </si>
  <si>
    <t>Defined Contribution Plan</t>
  </si>
  <si>
    <t>Compensation And Retirement Disclosure [Abstract]</t>
  </si>
  <si>
    <t xml:space="preserve">17. 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During the nine months ended September 30, 2015 and 2014, the Company made contributions to the plan of $22,000 and $11,000, respectively. </t>
  </si>
  <si>
    <t>Net Loss Per Share Attributable to Common Stockholders</t>
  </si>
  <si>
    <t>Earnings Per Share [Abstract]</t>
  </si>
  <si>
    <t xml:space="preserve">18. Net Loss Per Share Attributable to Common Stockholders The following weighted-average outstanding shares of potentially dilutive securities were excluded from the computation of diluted net loss per share attributable to common stockholders for the periods presented, because including them would have been anti-dilutive:
Three months Ended September 30,
Nine months Ended September 30,
2015
2014
2015
2014
Redeemable convertible preferred stock (on an as-converted basis)
26,890,698
15,350,595
22,028,838
14,831,605
Convertible preferred stock (on an as-converted basis)
244,782
244,782
244,782
244,782
Options to purchase common stock
4,359,322
1,944,241
3,393,513
1,933,481
Convertible preferred stock warrants
81,620
81,620
81,620
81,620
Total
31,576,422
17,621,238
25,748,753
17,091,488
A reconciliation of the numerator and denominator used in the calculation of the basic and diluted net loss per share attributable to common stockholders is as follows (in thousands except share and per share amounts):
Three September 30,
Nine months Ended September 30,
2015
2014
2015
2014
Numerator:
Net loss
$
(11,870
)
$
(3,589
)
$
(23,887
)
$
(25,523
)
Add: accretion to redemption value and cumulative dividends on preferred stock
(2,958
)
(1,169
)
(6,147
)
(3,370
)
Net loss attributable to common stockholders
(14,828
)
(4,758
)
(30,034
)
(28,893
)
Denominator:
Weighted-average common shares outstanding used to calculate net loss per share attributable to common stockholders, basic and diluted
1,039,567
979,134
1,012,534
961,745
Net loss per share attributable to common stockholders, basic and diluted
$
(14.26
)
$
(4.86
)
$
(29.66
)
$
(30.04
) </t>
  </si>
  <si>
    <t>Subsequent Events</t>
  </si>
  <si>
    <t>Subsequent Events [Abstract]</t>
  </si>
  <si>
    <t xml:space="preserve">19. Subsequent Events Reverse Stock Split On October 2, 2015, the Company effected a one-for-62.997 reverse stock split of the Company’s issued and outstanding shares of common stock, redeemable convertible preferred stock and convertible preferred stock. The par values of the common stock, redeemable convertible preferred stock and convertible preferred stock were not adjusted as a result of the reverse split. All authorized and issued and outstanding shares of common stock, redeemable convertible preferred stock and convertible preferred stock and per share amounts contained in the accompanying condensed financial statements have been retroactively adjusted to reflect this reverse stock split for all periods presented. 2015 Equity Incentive Plan In connection with the consummation of the IPO in October 2015, the board of directors adopted the Company’s 2015 Equity Incentive Plan (the “2015 Plan”). In conjunction with adopting the 2015 Plan, the Company discontinued the 2011 Plan and released the shares reserved and still available under the plan. Initial Public Offering On October 14, 2015, the Company consummated its IPO and sold 7,666,667 shares of its common stock at a public offering price of $12.00 per share, which included the exercise of the underwriters’ option to purchase 1,000,000 shares of common stock. The Company received net proceeds of approximately $82.4 million, after deducting underwriting discounts, commissions and estimated offering expenses. Immediately prior to the consummation of the IPO, all outstanding shares of the Company’s convertible preferred stock and redeemable convertible preferred stock converted into common stock. </t>
  </si>
  <si>
    <t>Summary of Significant Accounting Policies (Policies)</t>
  </si>
  <si>
    <t>Basis of Presentation</t>
  </si>
  <si>
    <t>Basis of Presentation The accompanying condensed financial statements have been prepared in conformity with accounting principles generally accepted in the United States of America (“U.S. GAAP”). The Company’s functional and reporting currency is the U.S. dollar.</t>
  </si>
  <si>
    <t>Unaudited Interim Financial Information</t>
  </si>
  <si>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include all disclosures required by GAAP. The condensed results of operations for the nine months ended September 30, 2015 are not necessarily indicative of the results to be expected for the full year or for any other future year or interim period. The accompanying condensed financial statements should be read in conjunction with the audited financial statements and the related notes for the year ended December 31, 2014 included in the Company’s Prospectus dated October 7, 2015 filed pursuant to Rule 424(b)(4) with the SEC.</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Concentration of Credit Risk and Other Risks and Uncertainties</t>
  </si>
  <si>
    <t>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 term investments and accounts receivable. Substantially all the Company’s cash is held by one financial institution that management believes is of high credit quality. Such deposits may, at times, exceed federally insured limits. The Company invests its cash equivalents in highly rated money market funds and its short-term investments in U.S. Government Bonds. Customers who represent 10% of more of the Company’s total revenue during each period presented or net accounts receivable balance at each respective balance sheet date are as follows:
Revenue
Revenue
Accounts Receivable, net
Three Months Ended September 30,
Nine Months Ended September 30,
September 30,
December 31,
2015
2014
2015
2014
2015
2014
Customer A
76
%
71
%
77
%
42
%
55
%
*
Customer B
24
%
29
%
23
%
58
%
45
%
92
%
*
Less than 10%. All of the Company’s customers are located in the United States of America.</t>
  </si>
  <si>
    <t>Deferred Offering Costs</t>
  </si>
  <si>
    <t xml:space="preserve">Deferred Offering Costs Deferred offering costs consisted primarily of direct incremental costs related to the Company’s initial public offering of its common stock. Approximately $3.0 million of deferred offering costs are included in other assets on the Company’s condensed balance sheet as of September 30, 2015. Upon consummation of the initial public offering in October 2015, these amounts were offset against the proceeds of the IPO. </t>
  </si>
  <si>
    <t>Segments</t>
  </si>
  <si>
    <t>Segments Management has determined that it has one business activity and operates as one operating segment as it only reports financial information on an aggregate basis to its chief executive officer, who is the Company’s chief operating decision maker. All long-lived assets are maintained in the United States of America.</t>
  </si>
  <si>
    <t>Cash and Cash Equivalents</t>
  </si>
  <si>
    <t>Cash and Cash Equivalents The Company considers all highly liquid investments purchased with original maturities of three months or less at the date of purchase to be cash equivalents.</t>
  </si>
  <si>
    <t>Restricted Cash</t>
  </si>
  <si>
    <t>Restricted Cash Restricted cash represents amounts related to the security deposit for the Company’s credit card accounts.</t>
  </si>
  <si>
    <t>Short-term Investments</t>
  </si>
  <si>
    <t>Short-term Investments All investments have been classified as “available-for-sale” and are carried at fair value as determined based upon quoted market prices or pricing models for similar securities at period end. Those investments with contractual maturities greater than 12 months at the date of purchase are considered long-term investments. Unrealized gains and losses, deemed temporary in nature, are reported as a component of accumulated other comprehensive income (loss), net of tax. The Company did not have any investments as of December 31, 2014.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si>
  <si>
    <t>Property and Equipment, net</t>
  </si>
  <si>
    <t>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t>
  </si>
  <si>
    <t>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IPR&amp;D”). The Company assesses impairment indicators annually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nine months ended September 30, 2015 and the year ended December 31, 2014.</t>
  </si>
  <si>
    <t>Impairment of Long-Lived Assets</t>
  </si>
  <si>
    <t>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periods presented in these condensed financial statements.</t>
  </si>
  <si>
    <t>Convertible Preferred Stock Warrant Liability Freestanding warrants for shares that are contingently redeemable are classified as liabilities on the balance sheet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income (expense), net. The Company will continue to adjust the liability for changes in fair value until immediately prior to the consummation of its IPO in October 2015, at which time all convertible preferred stock warrants were net exercised into shares of common stock and the related convertible preferred stock warrant liability was reclassified to additional paid-in capital. Immediately prior to the consummation of the Company’s IPO in October 2015, all of the warrants outstanding as of September 30, 2015 were net exercised, resulting in issuance of an aggregate of 60,640 shares of our common stock.</t>
  </si>
  <si>
    <t>Convertible Preferred Stock Liability The obligation to issue additional shares of Series B-1 and Series C redeemable convertible preferred stock at a future date was determined to be a freestanding instrument that should be accounted for as a liability. At initial recognition, the Company recorded the convertible preferred stock liability on the balance sheets at its estimated fair value. The liability is subject to remeasurement at each balance sheet date, with changes in fair value recognized as a component of other income (expense), net. At the time of each funding, the Company remeasures the liability, with the change in fair value recognized as a component of other income (expense), net and then reclassifies the fair value associated with the convertible preferred stock liability to the applicable series of redeemable convertible preferred stock. Immediately prior to the consummation of the Company’s IPO in October 2015, the convertible preferred stock converted to 27,135,453 shares of common stock.</t>
  </si>
  <si>
    <t>Comprehensive Loss</t>
  </si>
  <si>
    <t>Comprehensive Loss Comprehensive loss represents all changes in stockholders’ deficit except those resulting from distributions to stockholders. The Company’s unrealized losses on short-term investments represent the only component of other comprehensive loss that is excluded from the reported net loss.</t>
  </si>
  <si>
    <t>Revenue Recognition</t>
  </si>
  <si>
    <t>Revenue Recognition The Company recognizes revenue when all of the following criteria are met: persuasive evidence of an arrangement exists; transfer of technology has been completed or services have been rendered; the price to the customer is fixed or determinable and collectability is reasonably assured. The Company’s revenues are primarily derived through its license, research, development and commercialization agreements. The terms of these types of agreements may include (i) licenses to the Company’s technology, (ii) research and development services, and (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collaboration and license agreements may include contingent payments related to specified research, development and regulatory milestones and sales-based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 Each contingent and milestone payment is evaluated to determine whether it is substantive and at risk to both parties. The Company recognizes any payment that is contingent upon the achievement of a substantive milestone entirely in the period in which the milestone is achieved. Any payments that are contingent upon achievement of a non-substantive milestone are recognized as revenue prospectively, when such payments become due and collectible, over the remaining expected performance period under the arrangement, which is generally the remaining period over which the research and development services are expected to be provided.</t>
  </si>
  <si>
    <t>Research and Development Expenses</t>
  </si>
  <si>
    <t>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t>
  </si>
  <si>
    <t>Stock-Based Compensation</t>
  </si>
  <si>
    <t>Stock-Based Compensation The Company measures its stock-based awards made to employees based on the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 employees is periodically remeasured as the underlying options vest.</t>
  </si>
  <si>
    <t>Income Taxes</t>
  </si>
  <si>
    <t>Income Taxes The Company accounts for income taxes under the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 valuation allowance is provided against deferred tax assets unless it is more likely than not that they will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si>
  <si>
    <t>Net Loss per Share Attributable to Common Stockholders</t>
  </si>
  <si>
    <t xml:space="preserve">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t>
  </si>
  <si>
    <t>Reverse Stock Split</t>
  </si>
  <si>
    <t>Reverse Stock Split On October 2, 2015, the Company effected a one-for-62.997 reverse stock split of the Company’s issued and outstanding shares of common stock, redeemable convertible preferred stock and convertible preferred stock. The par values of the common stock, redeemable convertible preferred stock and convertible preferred stock were not adjusted as a result of the reverse split. All authorized and issued and outstanding shares of common stock, redeemable convertible preferred stock and convertible preferred stock and per share amounts contained in the accompanying condensed financial statements have been retroactively adjusted to reflect this reverse stock split for all periods presented.</t>
  </si>
  <si>
    <t>Recent Accounting Pronouncements</t>
  </si>
  <si>
    <t>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 effective for the Company on January 1, 2018, which is the effective date for public companies. Early application is permitted as of January 1, 2017.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4, the FASB issued Accounting Standards Update No. 2014-15, Disclosure of Uncertainties About an Entity’s Ability to Continue as a Going Concern</t>
  </si>
  <si>
    <t>Summary of Significant Accounting Policies (Tables)</t>
  </si>
  <si>
    <t>Schedule of Customers Represent 10% of More of Total Revenue or Net Accounts Receivable Balance</t>
  </si>
  <si>
    <t>Customers who represent 10% of more of the Company’s total revenue during each period presented or net accounts receivable balance at each respective balance sheet date are as follows:
Revenue
Revenue
Accounts Receivable, net
Three Months Ended September 30,
Nine Months Ended September 30,
September 30,
December 31,
2015
2014
2015
2014
2015
2014
Customer A
76
%
71
%
77
%
42
%
55
%
*
Customer B
24
%
29
%
23
%
58
%
45
%
92
%
*
Less than 10%.</t>
  </si>
  <si>
    <t>Schedule of Useful Lives of Property and Equipment</t>
  </si>
  <si>
    <t xml:space="preserve">The useful lives of property and equipment are as follows:
Machinery and equipment
5 years
Computer equipment and software
3 years
Furniture and fixtures
3 years
Leasehold improvements
Shorter of remaining
lease term or estimated life of the assets </t>
  </si>
  <si>
    <t>Fair Value Measurements and Short-term Investments (Tables)</t>
  </si>
  <si>
    <t>Schedule of Financial Assets and Liabilities Subject to Fair Value Measurements on a Recurring Basis</t>
  </si>
  <si>
    <t>The following tables set forth the fair value of the Company’s financial assets and liabilities subject to fair value measurements on a recurring basis and the level of inputs used in such measurements (in thousands):
December 31, 2014
Level I
Level II
Level III
Total
Assets
Money market funds
$
100
$
—
$
—
$
100
$
100
$
—
$
—
$
100
Liabilities
Convertible preferred stock warrant liability
$
—
$
—
$
186
$
186
Convertible preferred stock liability
—
—
395
395
$
—
$
—
$
581
$
581
September 30, 2015
Level I
Level II
Level III
Total
Assets
Money market funds
$
33,267
$
—
$
—
$
33,267
U.S. Government bonds
—
77,495
—
77,495
$
33,267
$
77,495
$
-
$
110,762
Liabilities
Convertible preferred stock warrant liability
$
—
$
—
$
788
$
788
$
—
$
—
$
788
$
788</t>
  </si>
  <si>
    <t>Summary of Changes in the Fair Value of Level 3 Liabilities</t>
  </si>
  <si>
    <t>The following table sets forth the changes in the fair value of Level III liabilities (in thousands):
Convertible Preferred Stock
Convertible Preferred Stock Liability
Fair value at December 31, 2014
$
186
$
395
Change in fair value
602
1,114
Recognition of fair value upon issuance of redeemable convertible preferred stock
—
(1,509
)
Fair value at September 30, 2015
$
788
$
—</t>
  </si>
  <si>
    <t>Summary of Gross Unrealized Gains on the Company's Short-term Investments</t>
  </si>
  <si>
    <t>The following is a summary of the gross unrealized gains on the Company’s short-term investments (in thousands):
September 30, 2015
Amortized Cost
Gross Unrealized Holding Gains
Gross Unrealized Holding Losses
Aggregate Fair Value
Investment Securities
U.S. Government bonds
77,487
10
(2
)
77,495
Total securities
$
77,487
$
10
$
(2
)
$
77,495</t>
  </si>
  <si>
    <t>Schedule of Contractual Maturities of Securities Classified as Available-for-sale</t>
  </si>
  <si>
    <t>The contractual maturities of securities classified as available-for-sale as of September 30, 2015 were as follows (in thousands):
September 30, 2015
Due within one year
77,495
Total
$
77,495</t>
  </si>
  <si>
    <t>Property and Equipment (Tables)</t>
  </si>
  <si>
    <t>Summary of Property and Equipment, Net</t>
  </si>
  <si>
    <t>Property and equipment, net consisted of the following (in thousands):
September 30,
December 31,
2015
2014
Machinery and equipment
$
5,068
$
4,059
Computer equipment and software
540
315
Furniture and fixtures
54
54
Leasehold improvements
720
183
Construction in progress
153
399
6,535
5,010
Less: accumulated depreciation and amortization
(2,868
)
(1,992
)
$
3,667
$
3,018</t>
  </si>
  <si>
    <t>Goodwill and Intangible Assets (Tables)</t>
  </si>
  <si>
    <t>Schedule of Goodwill and Intangible Assets</t>
  </si>
  <si>
    <t>Goodwill and intangible assets consisted of the following (in thousands):
September 30,
December 31,
2015
2014
Goodwill
$
949
$
949
In-process research and development
1,750
1,750</t>
  </si>
  <si>
    <t>Accrued Liabilities (Tables)</t>
  </si>
  <si>
    <t>Schedule of Accrued Liabilities</t>
  </si>
  <si>
    <t>Accrued liabilities consisted of the following (in thousands):
September 30,
December 31,
2015
2014
Deferred offering costs
$
1,658
$
—
Payroll and related expenses
1,464
859
Research and clinical expenses
1,391
276
Legal and professional expenses
530
418
Other accrued expenses
100
142
Total
$
5,143
$
1,695</t>
  </si>
  <si>
    <t>License Agreement (Tables)</t>
  </si>
  <si>
    <t>Schedule of Future Minimum Royalty Obligations Due Under Terms of Certain Exclusive Licensed Patent Rights</t>
  </si>
  <si>
    <t>The Company has future minimum royalty obligations due under the terms of certain exclusive licensed patent rights. These minimum future obligations are as follows (in thousands):
Year ended December 31,
2015 (3 months remaining)
$
—
2016
150
2017
150
Total minimum royalty obligations
$
300</t>
  </si>
  <si>
    <t>Commitments and Contingencies (Tables)</t>
  </si>
  <si>
    <t>Schedule of Minimum Lease Payments</t>
  </si>
  <si>
    <t>The minimum lease payments under this lease are as follows (in thousands):
Year Ending December 31:
2015 (three months remaining)
$
245
2016
926
2017
864
2018
894
2019
76
Total
$
3,005</t>
  </si>
  <si>
    <t>Convertible Preferred Stock (Tables)</t>
  </si>
  <si>
    <t>Summary of Convertible Preferred Stock</t>
  </si>
  <si>
    <t>As of September 30, 2015 and December 31, 2014, the outstanding convertible preferred stock was as follows (in thousands, except share amounts):
September 30, 2015
Shares Authorized
Shares Issued and Outstanding
Net Carrying Value
Series A-1
33,101
33,101
$
49
Series A-2
211,681
211,681
425
Series B-1
14,569,803
14,488,176
60,664
Series B-2
862,412
862,412
2,949
Series C
4,049,546
4,049,543
23,569
Series D
7,490,555
7,490,540
71,423
Total
27,217,098
27,135,453
$
159,079
December 31, 2014
Shares Authorized
Shares Issued and Outstanding
Net Carrying Value
Series A-1
33,101
33,101
$
49
Series A-2
211,681
211,681
425
Series B-1
14,944,578
14,488,176
57,695
Series B-2
862,412
862,412
2,698
Series C
5,952,664
3,107,701
15,843
Total
22,004,436
18,703,071
$
76,710</t>
  </si>
  <si>
    <t>Common Stock (Tables)</t>
  </si>
  <si>
    <t>Schedule Reserved Shares of Common Stock Issuance on Converted Basis</t>
  </si>
  <si>
    <t>The Company had reserved shares of common stock for issuance, on an as-converted basis, as follows:
September 30, 2015
December 31, 2014
Convertible preferred stock outstanding
27,135,453
18,703,071
Options issued and outstanding
5,303,211
2,147,872
Convertible preferred stock warrants
81,620
81,620
Shares available for future stock option grants
627,250
1,896,617
33,147,534
22,829,180</t>
  </si>
  <si>
    <t>Stock Option Plans (Tables)</t>
  </si>
  <si>
    <t>Schedule of Activity Under Company's Stock Option Plans</t>
  </si>
  <si>
    <t>Activity under the Company’s stock option plans is set forth below:
Options Outstanding
Number of Options
Weighted-Average Exercise Price Per Share
Balances at December 31, 2014
2,147,872
$
1.197
Options granted
3,266,379
$
5.036
Options exercised
(98,129
)
$
1.293
Option forfeited
(12,911
)
$
1.405
Balances at September 30, 2015
5,303,211
$
3.569
Options exercisable at September 30, 2015
1,730,619
$
1.431</t>
  </si>
  <si>
    <t>Stock Based Compensation (Tables)</t>
  </si>
  <si>
    <t>Schedule of Option Granted to Employees and Nonemployees</t>
  </si>
  <si>
    <t>Total stock-based compensation recorded related to option granted to employees and nonemployees was as follows (in thousands):
Three Months Ended
Nine Months Ended
September 30,
September 30,
2015
2014
2015
2014
Stock-based compensation expense:
Research and development
$
570
$
75
$
923
$
139
General and administrative
774
89
1,142
270
Total stock-based compensation expense
$
1,344
$
164
$
2,065
$
409</t>
  </si>
  <si>
    <t>Net Loss Per Share Attributable to Common Stockholders (Tables)</t>
  </si>
  <si>
    <t>Summary of Potentially Dilutive Securities Excluded from Computation of Diluted Net Loss Per Share</t>
  </si>
  <si>
    <t>The following weighted-average outstanding shares of potentially dilutive securities were excluded from the computation of diluted net loss per share attributable to common stockholders for the periods presented, because including them would have been anti-dilutive:
Three months Ended September 30,
Nine months Ended September 30,
2015
2014
2015
2014
Redeemable convertible preferred stock (on an as-converted basis)
26,890,698
15,350,595
22,028,838
14,831,605
Convertible preferred stock (on an as-converted basis)
244,782
244,782
244,782
244,782
Options to purchase common stock
4,359,322
1,944,241
3,393,513
1,933,481
Convertible preferred stock warrants
81,620
81,620
81,620
81,620
Total
31,576,422
17,621,238
25,748,753
17,091,488</t>
  </si>
  <si>
    <t>Reconciliation of Numerator and Denominator Used in Calculation of Basic and Diluted Net Loss Per Share</t>
  </si>
  <si>
    <t xml:space="preserve">A reconciliation of the numerator and denominator used in the calculation of the basic and diluted net loss per share attributable to common stockholders is as follows (in thousands except share and per share amounts):
Three September 30,
Nine months Ended September 30,
2015
2014
2015
2014
Numerator:
Net loss
$
(11,870
)
$
(3,589
)
$
(23,887
)
$
(25,523
)
Add: accretion to redemption value and cumulative dividends on preferred stock
(2,958
)
(1,169
)
(6,147
)
(3,370
)
Net loss attributable to common stockholders
(14,828
)
(4,758
)
(30,034
)
(28,893
)
Denominator:
Weighted-average common shares outstanding used to calculate net loss per share attributable to common stockholders, basic and diluted
1,039,567
979,134
1,012,534
961,745
Net loss per share attributable to common stockholders, basic and diluted
$
(14.26
)
$
(4.86
)
$
(29.66
)
$
(30.04
) </t>
  </si>
  <si>
    <t>Description of the Business - Additional Information (Detail) - Subsequent Event - USD ($) $ / shares in Units, $ in Millions</t>
  </si>
  <si>
    <t>Oct. 14, 2015</t>
  </si>
  <si>
    <t>Oct. 31, 2015</t>
  </si>
  <si>
    <t>Business Acquisition Equity Interests Issued Or Issuable [Line Items]</t>
  </si>
  <si>
    <t>Net proceeds from IPO after underwriting discounts, commissions and estimated offering expenses</t>
  </si>
  <si>
    <t>Initial Public Offering | Common Stock</t>
  </si>
  <si>
    <t>IPO price per share</t>
  </si>
  <si>
    <t>Common stock shares issued</t>
  </si>
  <si>
    <t>Underwriters | Common Stock</t>
  </si>
  <si>
    <t>Liquidity - Additional Information (Details) - USD ($) $ in Thousands</t>
  </si>
  <si>
    <t>1 Months Ended</t>
  </si>
  <si>
    <t>2 Months Ended</t>
  </si>
  <si>
    <t>Jun. 30, 2015</t>
  </si>
  <si>
    <t>Organization Consolidation And Presentation Of Financial Statements [Line Items]</t>
  </si>
  <si>
    <t>Cash, cash equivalents, and short-term investments</t>
  </si>
  <si>
    <t>Subsequent Event</t>
  </si>
  <si>
    <t>Series C and Series D Redeemable Convertible Preferred Stock</t>
  </si>
  <si>
    <t>Summary of Significant Accounting Policies - Schedule of Customers Represent 10% of More of Total Revenue During Each Period Presented or Net Accounts Receivable Balance (Details) - Customer Concentration Risk</t>
  </si>
  <si>
    <t>12 Months Ended</t>
  </si>
  <si>
    <t>Revenue | Customer A</t>
  </si>
  <si>
    <t>Concentration Risk [Line Items]</t>
  </si>
  <si>
    <t>Concentration risk, percentage</t>
  </si>
  <si>
    <t>76.00%</t>
  </si>
  <si>
    <t>71.00%</t>
  </si>
  <si>
    <t>77.00%</t>
  </si>
  <si>
    <t>42.00%</t>
  </si>
  <si>
    <t>Revenue | Customer B</t>
  </si>
  <si>
    <t>24.00%</t>
  </si>
  <si>
    <t>29.00%</t>
  </si>
  <si>
    <t>23.00%</t>
  </si>
  <si>
    <t>58.00%</t>
  </si>
  <si>
    <t>Accounts Receivable, net | Customer A</t>
  </si>
  <si>
    <t>55.00%</t>
  </si>
  <si>
    <t>Accounts Receivable, net | Customer B</t>
  </si>
  <si>
    <t>45.00%</t>
  </si>
  <si>
    <t>92.00%</t>
  </si>
  <si>
    <t>Summary of Significant Accounting Policies - Schedule of Customers Represent 10% of More of Total Revenue or Net Accounts Receivable Balance (Details) (Parenthetical) - Customer Concentration Risk - Customer B</t>
  </si>
  <si>
    <t>Revenue</t>
  </si>
  <si>
    <t>Revenue | Maximum</t>
  </si>
  <si>
    <t>10.00%</t>
  </si>
  <si>
    <t>Accounts Receivable, net</t>
  </si>
  <si>
    <t>Accounts Receivable, net | Maximum</t>
  </si>
  <si>
    <t>Summary of Significant Accounting Policies - Additional Information (Details)</t>
  </si>
  <si>
    <t>Oct. 02, 2015</t>
  </si>
  <si>
    <t>Oct. 31, 2015shares</t>
  </si>
  <si>
    <t>Sep. 30, 2015USD ($)ActivitySegment</t>
  </si>
  <si>
    <t>Sep. 30, 2014USD ($)</t>
  </si>
  <si>
    <t>Dec. 31, 2014USD ($)</t>
  </si>
  <si>
    <t>Summary Of Significant Accounting Policies [Line Items]</t>
  </si>
  <si>
    <t>Deferred offering costs</t>
  </si>
  <si>
    <t>Number of business activities | Activity</t>
  </si>
  <si>
    <t>Number of operating segments | Segment</t>
  </si>
  <si>
    <t>Impairment of goodwill</t>
  </si>
  <si>
    <t>Impairment of intangible assets</t>
  </si>
  <si>
    <t>Impairment of long-lived assets</t>
  </si>
  <si>
    <t>Interest or penalties charged in relation to unrecognized tax benefits</t>
  </si>
  <si>
    <t>Convertible preferred stock, shares issued | shares</t>
  </si>
  <si>
    <t>Reverse stock split</t>
  </si>
  <si>
    <t>one-for-62.997</t>
  </si>
  <si>
    <t>Reverse stock split conversion ratio</t>
  </si>
  <si>
    <t>Initial Public Offering | Common Stock | Subsequent Event</t>
  </si>
  <si>
    <t>Issuance of common stock | shares</t>
  </si>
  <si>
    <t>Maximum</t>
  </si>
  <si>
    <t>Original maturities period</t>
  </si>
  <si>
    <t>3 months</t>
  </si>
  <si>
    <t>Summary of Significant Accounting Policies - Schedule of Useful Lives of Property and Equipment (Details)</t>
  </si>
  <si>
    <t>Machinery and equipment</t>
  </si>
  <si>
    <t>Property Plant And Equipment [Line Items]</t>
  </si>
  <si>
    <t>Estimated useful life of property and equipment</t>
  </si>
  <si>
    <t>5 years</t>
  </si>
  <si>
    <t>Computer equipment and software</t>
  </si>
  <si>
    <t>3 years</t>
  </si>
  <si>
    <t>Furniture and fixtures</t>
  </si>
  <si>
    <t>Leasehold improvements</t>
  </si>
  <si>
    <t>Estimated useful life of leasehold improvements, description</t>
  </si>
  <si>
    <t>Shorter of remaining
lease term or estimated life of the assets</t>
  </si>
  <si>
    <t>Fair Value Measurements and Short-term Investments - Schedule of Financial Assets and Liabilities Subject to Fair Value Measurements on a Recurring Basis (Details) - Fair Value Measurements Recurring - USD ($) $ in Thousands</t>
  </si>
  <si>
    <t>Assets</t>
  </si>
  <si>
    <t>Assets, fair value</t>
  </si>
  <si>
    <t>Liabilities</t>
  </si>
  <si>
    <t>Liabilities, fair value</t>
  </si>
  <si>
    <t>Money market funds</t>
  </si>
  <si>
    <t>U. S. Government bonds</t>
  </si>
  <si>
    <t>Level I</t>
  </si>
  <si>
    <t>Level I | Money market funds</t>
  </si>
  <si>
    <t>Level II</t>
  </si>
  <si>
    <t>Level II | U. S. Government bonds</t>
  </si>
  <si>
    <t>Level III</t>
  </si>
  <si>
    <t>Level III | Convertible Preferred Stock Warrant Liability</t>
  </si>
  <si>
    <t>Level III | Convertible Preferred Stock Liability</t>
  </si>
  <si>
    <t>Fair Value Measurements and Short-term Investments - Summary of Changes in the Fair Value of Level 3 Liabilities (Details) - USD ($) $ in Thousands</t>
  </si>
  <si>
    <t>Fair Value Assets And Liabilities Measured On Recurring And Nonrecurring Basis [Line Items]</t>
  </si>
  <si>
    <t>Change in fair value</t>
  </si>
  <si>
    <t>Fair value, beginning of period</t>
  </si>
  <si>
    <t>Fair value, end of period</t>
  </si>
  <si>
    <t>Recognition of fair value upon issuance of redeemable convertible preferred stock</t>
  </si>
  <si>
    <t>Fair Value Measurements and Short-term Investment - Summary of Gross Unrealized Gains on the Company Short-term Investments (Details) $ in Thousands</t>
  </si>
  <si>
    <t>Sep. 30, 2015USD ($)</t>
  </si>
  <si>
    <t>Amortized Cost</t>
  </si>
  <si>
    <t>Gross Unrealized Holding Gains</t>
  </si>
  <si>
    <t>Gross Unrealized Holding Losses</t>
  </si>
  <si>
    <t>Aggregate Fair Value</t>
  </si>
  <si>
    <t>Fair Value Measurements and Short-term Investments - Schedule of Contractual Maturities of Securities Classified as Available-for-sale (Details) $ in Thousands</t>
  </si>
  <si>
    <t>Due within one year</t>
  </si>
  <si>
    <t>Total</t>
  </si>
  <si>
    <t>Property and Equipment - Summary of Property and Equipment, Net (Details) - USD ($) $ in Thousands</t>
  </si>
  <si>
    <t>Property and equipment, gross</t>
  </si>
  <si>
    <t>Less: accumulated depreciation and amortization</t>
  </si>
  <si>
    <t>Construction in progress</t>
  </si>
  <si>
    <t>Property and Equipment - Additional Information (Details) - USD ($) $ in Thousands</t>
  </si>
  <si>
    <t>Goodwill and Intangible Assets - Schedule of Goodwill and Intangible Assets (Details) - USD ($) $ in Thousands</t>
  </si>
  <si>
    <t>Goodwill And Intangible Assets [Line Items]</t>
  </si>
  <si>
    <t>In-process research and development</t>
  </si>
  <si>
    <t>Accrued Liabilities - Summary of Accrued Liabilities (Details) - USD ($) $ in Thousands</t>
  </si>
  <si>
    <t>Payroll and related expenses</t>
  </si>
  <si>
    <t>Research and clinical expenses</t>
  </si>
  <si>
    <t>Legal and professional expenses</t>
  </si>
  <si>
    <t>Other accrued expenses</t>
  </si>
  <si>
    <t>Research and Collaboration Agreements - Pfizer Inc - Additional Information (Details) - Collaborative Arrangement - Pfizer Inc</t>
  </si>
  <si>
    <t>May. 31, 2013USD ($)TargetResearchTargetSaleIndicator</t>
  </si>
  <si>
    <t>Collaborative Arrangements And Noncollaborative Arrangement Transactions [Line Items]</t>
  </si>
  <si>
    <t>Number of research targets | Target</t>
  </si>
  <si>
    <t>Nominated number of additional research targets | Target</t>
  </si>
  <si>
    <t>Upfront payment received</t>
  </si>
  <si>
    <t>Estimated performance period of agreement</t>
  </si>
  <si>
    <t>7 years</t>
  </si>
  <si>
    <t>Additional target as deferred revenue</t>
  </si>
  <si>
    <t>Revenue recognized from collaborative arrangement</t>
  </si>
  <si>
    <t>Amount due from agreement</t>
  </si>
  <si>
    <t>Up Front Payment Arrangement</t>
  </si>
  <si>
    <t>Upfront payment recognized as deferred revenue</t>
  </si>
  <si>
    <t>Contingent milestone payments receivable</t>
  </si>
  <si>
    <t>Achievement Of Additional Nominated Research Target One</t>
  </si>
  <si>
    <t>Achievement Of Additional Nominated Research Target Two</t>
  </si>
  <si>
    <t>Exercise of License Options [Member] | Maximum</t>
  </si>
  <si>
    <t>Achievement Of Development Milestones For Each Research Target Program | Maximum</t>
  </si>
  <si>
    <t>Achievement Of Development Milestones If Four Research Targets Selected By Counterparty | Maximum</t>
  </si>
  <si>
    <t>Number of research targets selected | ResearchTarget</t>
  </si>
  <si>
    <t>Achieving First Commercial Sale In Various Territories | Maximum</t>
  </si>
  <si>
    <t>Number of sales indicators | SaleIndicator</t>
  </si>
  <si>
    <t>Achieving First Commercial Sale If Four Research Targets Selected By Counterparty | Maximum</t>
  </si>
  <si>
    <t>Achieving Sales Milestones For Each Research Target Program | Maximum</t>
  </si>
  <si>
    <t>Achieving Sales Milestones If Four Research Targets Selected By Counterparty | Maximum</t>
  </si>
  <si>
    <t>Research and Collaboration Agreements - ImmunoGen, Inc - Additional Information (Details) - Collaborative Arrangement - Immuno Gen Inc</t>
  </si>
  <si>
    <t>Jan. 31, 2014USD ($)</t>
  </si>
  <si>
    <t>Upfront cash payment</t>
  </si>
  <si>
    <t>Estimated fair value of assets and services</t>
  </si>
  <si>
    <t>Licenses Received</t>
  </si>
  <si>
    <t>Research Services, Joint Research Committee Participation and Technology Improvements</t>
  </si>
  <si>
    <t>Research License, Research Services, Joint Research Committee, Commercialization License</t>
  </si>
  <si>
    <t>Technology Improvements</t>
  </si>
  <si>
    <t>Contingent payments receivable upon achieving development and regulatory milestones</t>
  </si>
  <si>
    <t>Contingent payments receivable upon achieving sales milestones</t>
  </si>
  <si>
    <t>Contingent payments payable upon achieving development and regulatory milestones</t>
  </si>
  <si>
    <t>Contingent payments payable upon achieving sales milestones</t>
  </si>
  <si>
    <t>Research and Collaboration Agreements - Bristol-Myers Squibb Company - Additional Information (Details)</t>
  </si>
  <si>
    <t>Jul. 07, 2014USD ($)TargetResearchTargetSaleIndicatorTerm</t>
  </si>
  <si>
    <t>Collaborative Arrangement | Bristol Myers Squibb Company</t>
  </si>
  <si>
    <t>Collaboration target research term</t>
  </si>
  <si>
    <t>2 years</t>
  </si>
  <si>
    <t>Number of additional collaboration target | Target</t>
  </si>
  <si>
    <t>Research terms</t>
  </si>
  <si>
    <t>BMS will have additional rights to substitute up to two collaboration targets. Each collaboration target has a two year research term and the two additional targets must be nominated by BMS within five years of the effective date of the BMS Agreement. The research term for each collaboration target can be extended in one year increments up to three times.</t>
  </si>
  <si>
    <t>Extension of research term for each collaboration target</t>
  </si>
  <si>
    <t>1 year</t>
  </si>
  <si>
    <t>10 years</t>
  </si>
  <si>
    <t>Collaborative Arrangement | Maximum | Bristol Myers Squibb Company</t>
  </si>
  <si>
    <t>Number of oncology target | Target</t>
  </si>
  <si>
    <t>Number of collaboration target | Target</t>
  </si>
  <si>
    <t>Period of nomination of additional target from effective date</t>
  </si>
  <si>
    <t>Times of increments for extended collaboration target research time | Term</t>
  </si>
  <si>
    <t>Collaborative Arrangement | Maximum | Bristol Myers Squibb Company | Each Of Two Additional Targets</t>
  </si>
  <si>
    <t>Collaborative Arrangement | Maximum | Bristol Myers Squibb Company | Achievement Of Development Milestones For Each Research Target Program</t>
  </si>
  <si>
    <t>Collaborative Arrangement | Maximum | Bristol Myers Squibb Company | Achievement Of Development Milestones If Four Research Targets Selected By Counterparty</t>
  </si>
  <si>
    <t>Collaborative Arrangement | Maximum | Bristol Myers Squibb Company | Achieving First Commercial Sale In Various Territories</t>
  </si>
  <si>
    <t>Collaborative Arrangement | Maximum | Bristol Myers Squibb Company | Achieving First Commercial Sale If Four Research Targets Selected By Counterparty</t>
  </si>
  <si>
    <t>Collaborative Arrangement | Maximum | Bristol Myers Squibb Company | Achieving Sales Milestones For Each Research Target Program</t>
  </si>
  <si>
    <t>Collaborative Arrangement | Maximum | Bristol Myers Squibb Company | Achieving Sales Milestones If Four Research Targets Selected By Counterparty</t>
  </si>
  <si>
    <t>Bristol Myers Squibb Agreement | Initial Public Offering | Subsequent Event</t>
  </si>
  <si>
    <t>Common stock, shares issued in connection with agreement | shares</t>
  </si>
  <si>
    <t>License Agreement - Additional Information (Details) - USD ($)</t>
  </si>
  <si>
    <t>Dec. 31, 2013</t>
  </si>
  <si>
    <t>License Agreement [Line Items]</t>
  </si>
  <si>
    <t>UC Regents</t>
  </si>
  <si>
    <t>Milestone and minimum annual royalty provision paid</t>
  </si>
  <si>
    <t>License Agreement - Schedule of Future Minimum Royalty Obligations Due Under Terms of Certain Exclusive Licensed Patent Rights (Details) $ in Thousands</t>
  </si>
  <si>
    <t>Total minimum royalty obligations</t>
  </si>
  <si>
    <t>Long-term Debt - Additional Information (Details) - USD ($)</t>
  </si>
  <si>
    <t>May. 31, 2012</t>
  </si>
  <si>
    <t>Jan. 31, 2013</t>
  </si>
  <si>
    <t>Debt Instrument [Line Items]</t>
  </si>
  <si>
    <t>Warrants issued to purchase stock</t>
  </si>
  <si>
    <t>Warrants exercise price</t>
  </si>
  <si>
    <t>Warrants | Initial Public Offering</t>
  </si>
  <si>
    <t>Convertible preferred stock, shares issued</t>
  </si>
  <si>
    <t>Series B-1 Redeemable Convertible Preferred Stock</t>
  </si>
  <si>
    <t>Master Loan and Security Agreement</t>
  </si>
  <si>
    <t>Line of credit facility, maximum borrowing capacity</t>
  </si>
  <si>
    <t>Line of credit facility, initial basic loan term</t>
  </si>
  <si>
    <t>42 months</t>
  </si>
  <si>
    <t>Line of credit facility, additional borrowing capacity</t>
  </si>
  <si>
    <t>Debt facility interest rate</t>
  </si>
  <si>
    <t>11.74%</t>
  </si>
  <si>
    <t>Commitments and Contingencies - Additional Information (Details) - USD ($)</t>
  </si>
  <si>
    <t>Lease agreement expiration</t>
  </si>
  <si>
    <t>Rent expense</t>
  </si>
  <si>
    <t>Commitments and Contingencies - Schedule of Minimum Lease Payments (Details) $ in Thousands</t>
  </si>
  <si>
    <t>Operating Leases Future Minimum Payments Due [Abstract]</t>
  </si>
  <si>
    <t>2015 (three months remaining)</t>
  </si>
  <si>
    <t>Convertible Preferred Stock - Additional information (Details) - USD ($)</t>
  </si>
  <si>
    <t>May. 31, 2015</t>
  </si>
  <si>
    <t>Class Of Stock [Line Items]</t>
  </si>
  <si>
    <t>Shares Issued</t>
  </si>
  <si>
    <t>Convertible preferred stock, conversion basis</t>
  </si>
  <si>
    <t>one-for-one</t>
  </si>
  <si>
    <t>Series C Redeemable Convertible Preferred Stock</t>
  </si>
  <si>
    <t>Proceeds from issuance of redeemable preferred stock</t>
  </si>
  <si>
    <t>Fair value of preferred stock liability reclassified to redeemable convertible preferred stock</t>
  </si>
  <si>
    <t>Series C Redeemable Convertible Preferred Stock | Other Income (Expense), Net</t>
  </si>
  <si>
    <t>Gain (loss) on re-measurement of preferred stock liability</t>
  </si>
  <si>
    <t>Series C Redeemable Convertible Preferred Stock | Second Tranche Option</t>
  </si>
  <si>
    <t>Preferred stock, shares granted</t>
  </si>
  <si>
    <t>Convertible Preferred Stock - Summary of Convertible Preferred Stock (Details) - USD ($) $ in Thousands</t>
  </si>
  <si>
    <t>Shares Authorized</t>
  </si>
  <si>
    <t>Shares Outstanding</t>
  </si>
  <si>
    <t>Net Carrying Value</t>
  </si>
  <si>
    <t>Series A-1</t>
  </si>
  <si>
    <t>Series A-2</t>
  </si>
  <si>
    <t>Series B-1</t>
  </si>
  <si>
    <t>Series B-2</t>
  </si>
  <si>
    <t>Series C</t>
  </si>
  <si>
    <t>Series D</t>
  </si>
  <si>
    <t>Common Stock - Additional Information (Details) - USD ($)</t>
  </si>
  <si>
    <t>Dividends on common stock</t>
  </si>
  <si>
    <t>Initial Public Offering | Subsequent Event | Common Stock</t>
  </si>
  <si>
    <t>Issuance of common stock</t>
  </si>
  <si>
    <t>Common Stock - Reserved Shares of Common Stock Issuance on Converted Basis (Details) - shares</t>
  </si>
  <si>
    <t>Convertible preferred stock outstanding</t>
  </si>
  <si>
    <t>Options issued and outstanding</t>
  </si>
  <si>
    <t>Shares available for future stock option grants</t>
  </si>
  <si>
    <t>Stock Option Plans - Additional Information (Details)</t>
  </si>
  <si>
    <t>Share Based Compensation Arrangement By Share Based Payment Award [Line Items]</t>
  </si>
  <si>
    <t>Stock option expiration period</t>
  </si>
  <si>
    <t>2015 Plan</t>
  </si>
  <si>
    <t>2011 Plan</t>
  </si>
  <si>
    <t>Employees holding voting rights of all classes of stock, percentage</t>
  </si>
  <si>
    <t>Estimated fair value of the shares on the date of grant</t>
  </si>
  <si>
    <t>110.00%</t>
  </si>
  <si>
    <t>2011 Plan | Share Based Compensation Award Tranche One</t>
  </si>
  <si>
    <t>Options granted generally vest period</t>
  </si>
  <si>
    <t>4 years</t>
  </si>
  <si>
    <t>Options granted generally vest percent</t>
  </si>
  <si>
    <t>25.00%</t>
  </si>
  <si>
    <t>Monthly vesting percentage after first anniversary of the issuance date</t>
  </si>
  <si>
    <t>2.08%</t>
  </si>
  <si>
    <t>Stock Option Plans - Schedule of Activity Under Company's Stock Option Plans (Details)</t>
  </si>
  <si>
    <t>Sep. 30, 2015$ / sharesshares</t>
  </si>
  <si>
    <t>Number of Options</t>
  </si>
  <si>
    <t>Balances, beginning of the period | shares</t>
  </si>
  <si>
    <t>Options granted | shares</t>
  </si>
  <si>
    <t>Options exercised | shares</t>
  </si>
  <si>
    <t>Option forfeited | shares</t>
  </si>
  <si>
    <t>Balances, end of the period | shares</t>
  </si>
  <si>
    <t>Options exercisable, end of the period | shares</t>
  </si>
  <si>
    <t>Weighted-Average Exercise Price</t>
  </si>
  <si>
    <t>Balances, beginning of the period</t>
  </si>
  <si>
    <t>Options granted</t>
  </si>
  <si>
    <t>Options exercised</t>
  </si>
  <si>
    <t>Option forfeited</t>
  </si>
  <si>
    <t>Balances, end of the period</t>
  </si>
  <si>
    <t>Options exercisable, end of the period</t>
  </si>
  <si>
    <t>Stock Based Compensation - Summary of Option Granted to Employees and Nonemployees (Details) - USD ($) $ in Thousands</t>
  </si>
  <si>
    <t>Stock-based compensation expense:</t>
  </si>
  <si>
    <t>Total stock-based compensation expense</t>
  </si>
  <si>
    <t>Related Party Transactions - Additional Information (Details) - Third Rock Ventures - USD ($)</t>
  </si>
  <si>
    <t>Related Party Transaction [Line Items]</t>
  </si>
  <si>
    <t>General and administrative expenses from transactions with related party</t>
  </si>
  <si>
    <t>Accounts payable, related parties</t>
  </si>
  <si>
    <t>Principal loan amount, remaining</t>
  </si>
  <si>
    <t>Interest income, related party</t>
  </si>
  <si>
    <t>Defined Contribution Plan - Additional Information (Details) - USD ($)</t>
  </si>
  <si>
    <t>Company contributions to defined contribution plan</t>
  </si>
  <si>
    <t>Net Loss Per Share Attributable to Common Stockholders - Summary of Potentially Dilutive Securities Excluded from Computation of Diluted Net Loss Per Share (Details) - shares</t>
  </si>
  <si>
    <t>Antidilutive Securities Excluded From Computation Of Earnings Per Share [Line Items]</t>
  </si>
  <si>
    <t>Anti-dilutive securities excluded from computation of diluted net loss per share</t>
  </si>
  <si>
    <t>Redeemable convertible preferred stock (on an as-converted basis)</t>
  </si>
  <si>
    <t>Convertible preferred stock (on an as-converted basis)</t>
  </si>
  <si>
    <t>Convertible preferred stock warrants</t>
  </si>
  <si>
    <t>Options to purchase common stock</t>
  </si>
  <si>
    <t>Net Loss Per Share Attributable to Common Stockholders - Reconciliation of Numerator and Denominator Used in Calculation of Basic and Diluted Net Loss Per Share (Details) - USD ($) $ / shares in Units, $ in Thousands</t>
  </si>
  <si>
    <t>Numerator:</t>
  </si>
  <si>
    <t>Denominator:</t>
  </si>
  <si>
    <t>Weighted-average common shares outstanding used to calculate net loss per share attributable to common stockholders, basic and diluted</t>
  </si>
  <si>
    <t>Subsequent Events - Additional Information (Details) - Subsequent Event $ / shares in Units, $ in Millions</t>
  </si>
  <si>
    <t>Oct. 14, 2015USD ($)$ / sharesshares</t>
  </si>
  <si>
    <t>Oct. 31, 2015USD ($)</t>
  </si>
  <si>
    <t>Subsequent Event [Line Items]</t>
  </si>
  <si>
    <t>Common stock shares issued | shares</t>
  </si>
  <si>
    <t>IPO price per share | $ / shares</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_);_(&quot;$ &quot;(#,##0.00)" numFmtId="167"/>
    <numFmt formatCode="_(&quot;$ &quot;#,##0.0_);_(&quot;$ &quot;(#,##0.0)" numFmtId="168"/>
    <numFmt formatCode="#,##0.00000_);(#,##0.00000)" numFmtId="169"/>
    <numFmt formatCode="_(&quot;$ &quot;#,##0.000000_);_(&quot;$ &quot;(#,##0.000000)" numFmtId="170"/>
    <numFmt formatCode="_(&quot;$ &quot;#,##0.000_);_(&quot;$ &quot;(#,##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501989</v>
      </c>
    </row>
    <row r="12" spans="1:3">
      <c s="4" r="A12" t="s">
        <v>19</v>
      </c>
      <c s="4" r="B12" t="s">
        <v>20</v>
      </c>
    </row>
    <row r="13" spans="1:3">
      <c s="4" r="A13" t="s">
        <v>21</v>
      </c>
      <c s="4" r="B13" t="s">
        <v>22</v>
      </c>
    </row>
    <row r="14" spans="1:3">
      <c s="4" r="A14" t="s">
        <v>23</v>
      </c>
      <c s="5" r="C14" t="n">
        <v>36024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2</v>
      </c>
      <c s="2" r="B1" t="s">
        <v>1</v>
      </c>
    </row>
    <row r="2" spans="1:2">
      <c s="2" r="B2" t="s">
        <v>2</v>
      </c>
    </row>
    <row r="3" spans="1:2">
      <c s="3" r="A3" t="s">
        <v>134</v>
      </c>
    </row>
    <row r="4" spans="1:2">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62</v>
      </c>
      <c s="2" r="B1" t="s">
        <v>1</v>
      </c>
    </row>
    <row r="2" spans="1:2">
      <c s="2" r="B2" t="s">
        <v>2</v>
      </c>
    </row>
    <row r="3" spans="1:2">
      <c s="3" r="A3" t="s">
        <v>163</v>
      </c>
    </row>
    <row r="4" spans="1:2">
      <c s="4" r="A4" t="s">
        <v>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5</v>
      </c>
      <c s="2" r="B1" t="s">
        <v>1</v>
      </c>
    </row>
    <row r="2" spans="1:2">
      <c s="2" r="B2" t="s">
        <v>2</v>
      </c>
    </row>
    <row r="3" spans="1:2">
      <c s="3" r="A3" t="s">
        <v>163</v>
      </c>
    </row>
    <row r="4" spans="1:2">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6191000</v>
      </c>
      <c s="7" r="C3" t="n">
        <v>64396000</v>
      </c>
    </row>
    <row r="4" spans="1:3">
      <c s="4" r="A4" t="s">
        <v>28</v>
      </c>
      <c s="5" r="B4" t="n">
        <v>100000</v>
      </c>
      <c s="5" r="C4" t="n">
        <v>100000</v>
      </c>
    </row>
    <row r="5" spans="1:3">
      <c s="4" r="A5" t="s">
        <v>29</v>
      </c>
      <c s="5" r="B5" t="n">
        <v>77495000</v>
      </c>
      <c s="5" r="C5" t="n">
        <v>0</v>
      </c>
    </row>
    <row r="6" spans="1:3">
      <c s="4" r="A6" t="s">
        <v>30</v>
      </c>
      <c s="5" r="B6" t="n">
        <v>406000</v>
      </c>
      <c s="5" r="C6" t="n">
        <v>1875000</v>
      </c>
    </row>
    <row r="7" spans="1:3">
      <c s="4" r="A7" t="s">
        <v>31</v>
      </c>
      <c s="5" r="B7" t="n">
        <v>878000</v>
      </c>
      <c s="5" r="C7" t="n">
        <v>482000</v>
      </c>
    </row>
    <row r="8" spans="1:3">
      <c s="4" r="A8" t="s">
        <v>32</v>
      </c>
      <c s="5" r="B8" t="n">
        <v>115070000</v>
      </c>
      <c s="5" r="C8" t="n">
        <v>66853000</v>
      </c>
    </row>
    <row r="9" spans="1:3">
      <c s="4" r="A9" t="s">
        <v>33</v>
      </c>
      <c s="5" r="B9" t="n">
        <v>3667000</v>
      </c>
      <c s="5" r="C9" t="n">
        <v>3018000</v>
      </c>
    </row>
    <row r="10" spans="1:3">
      <c s="4" r="A10" t="s">
        <v>34</v>
      </c>
      <c s="5" r="B10" t="n">
        <v>1750000</v>
      </c>
      <c s="5" r="C10" t="n">
        <v>1750000</v>
      </c>
    </row>
    <row r="11" spans="1:3">
      <c s="4" r="A11" t="s">
        <v>35</v>
      </c>
      <c s="5" r="B11" t="n">
        <v>949000</v>
      </c>
      <c s="5" r="C11" t="n">
        <v>949000</v>
      </c>
    </row>
    <row r="12" spans="1:3">
      <c s="4" r="A12" t="s">
        <v>36</v>
      </c>
      <c s="5" r="B12" t="n">
        <v>3343000</v>
      </c>
      <c s="5" r="C12" t="n">
        <v>492000</v>
      </c>
    </row>
    <row r="13" spans="1:3">
      <c s="4" r="A13" t="s">
        <v>37</v>
      </c>
      <c s="5" r="B13" t="n">
        <v>124779000</v>
      </c>
      <c s="5" r="C13" t="n">
        <v>73062000</v>
      </c>
    </row>
    <row r="14" spans="1:3">
      <c s="3" r="A14" t="s">
        <v>38</v>
      </c>
    </row>
    <row r="15" spans="1:3">
      <c s="4" r="A15" t="s">
        <v>39</v>
      </c>
      <c s="5" r="B15" t="n">
        <v>2700000</v>
      </c>
      <c s="5" r="C15" t="n">
        <v>1919000</v>
      </c>
    </row>
    <row r="16" spans="1:3">
      <c s="4" r="A16" t="s">
        <v>40</v>
      </c>
      <c s="5" r="B16" t="n">
        <v>5143000</v>
      </c>
      <c s="5" r="C16" t="n">
        <v>1695000</v>
      </c>
    </row>
    <row r="17" spans="1:3">
      <c s="4" r="A17" t="s">
        <v>41</v>
      </c>
      <c s="5" r="B17" t="n">
        <v>6130000</v>
      </c>
      <c s="5" r="C17" t="n">
        <v>6130000</v>
      </c>
    </row>
    <row r="18" spans="1:3">
      <c s="4" r="A18" t="s">
        <v>42</v>
      </c>
      <c s="5" r="C18" t="n">
        <v>1419000</v>
      </c>
    </row>
    <row r="19" spans="1:3">
      <c s="4" r="A19" t="s">
        <v>43</v>
      </c>
      <c s="5" r="B19" t="n">
        <v>13973000</v>
      </c>
      <c s="5" r="C19" t="n">
        <v>11163000</v>
      </c>
    </row>
    <row r="20" spans="1:3">
      <c s="4" r="A20" t="s">
        <v>44</v>
      </c>
      <c s="5" r="C20" t="n">
        <v>1568000</v>
      </c>
    </row>
    <row r="21" spans="1:3">
      <c s="4" r="A21" t="s">
        <v>45</v>
      </c>
      <c s="5" r="B21" t="n">
        <v>56236000</v>
      </c>
      <c s="5" r="C21" t="n">
        <v>60833000</v>
      </c>
    </row>
    <row r="22" spans="1:3">
      <c s="4" r="A22" t="s">
        <v>46</v>
      </c>
      <c s="5" r="B22" t="n">
        <v>788000</v>
      </c>
      <c s="5" r="C22" t="n">
        <v>186000</v>
      </c>
    </row>
    <row r="23" spans="1:3">
      <c s="4" r="A23" t="s">
        <v>47</v>
      </c>
      <c s="5" r="C23" t="n">
        <v>395000</v>
      </c>
    </row>
    <row r="24" spans="1:3">
      <c s="4" r="A24" t="s">
        <v>48</v>
      </c>
      <c s="5" r="B24" t="n">
        <v>507000</v>
      </c>
      <c s="5" r="C24" t="n">
        <v>499000</v>
      </c>
    </row>
    <row r="25" spans="1:3">
      <c s="4" r="A25" t="s">
        <v>49</v>
      </c>
      <c s="5" r="B25" t="n">
        <v>244000</v>
      </c>
      <c s="5" r="C25" t="n">
        <v>249000</v>
      </c>
    </row>
    <row r="26" spans="1:3">
      <c s="4" r="A26" t="s">
        <v>50</v>
      </c>
      <c s="7" r="B26" t="n">
        <v>71748000</v>
      </c>
      <c s="7" r="C26" t="n">
        <v>74893000</v>
      </c>
    </row>
    <row r="27" spans="1:3">
      <c s="4" r="A27" t="s">
        <v>51</v>
      </c>
      <c s="4" r="B27" t="s">
        <v>52</v>
      </c>
      <c s="4" r="C27" t="s">
        <v>52</v>
      </c>
    </row>
    <row r="28" spans="1:3">
      <c s="3" r="A28" t="s">
        <v>53</v>
      </c>
    </row>
    <row r="29" spans="1:3">
      <c s="4" r="A29" t="s">
        <v>54</v>
      </c>
      <c s="7" r="B29" t="n">
        <v>1000</v>
      </c>
      <c s="7" r="C29" t="n">
        <v>1000</v>
      </c>
    </row>
    <row r="30" spans="1:3">
      <c s="4" r="A30" t="s">
        <v>55</v>
      </c>
      <c s="5" r="B30" t="n">
        <v>-78000</v>
      </c>
      <c s="5" r="C30" t="n">
        <v>-404000</v>
      </c>
    </row>
    <row r="31" spans="1:3">
      <c s="4" r="A31" t="s">
        <v>56</v>
      </c>
      <c s="5" r="B31" t="n">
        <v>8000</v>
      </c>
    </row>
    <row r="32" spans="1:3">
      <c s="4" r="A32" t="s">
        <v>57</v>
      </c>
      <c s="5" r="B32" t="n">
        <v>-105979000</v>
      </c>
      <c s="5" r="C32" t="n">
        <v>-78138000</v>
      </c>
    </row>
    <row r="33" spans="1:3">
      <c s="4" r="A33" t="s">
        <v>58</v>
      </c>
      <c s="5" r="B33" t="n">
        <v>-106048000</v>
      </c>
      <c s="5" r="C33" t="n">
        <v>-78541000</v>
      </c>
    </row>
    <row r="34" spans="1:3">
      <c s="4" r="A34" t="s">
        <v>59</v>
      </c>
      <c s="5" r="B34" t="n">
        <v>124779000</v>
      </c>
      <c s="5" r="C34" t="n">
        <v>73062000</v>
      </c>
    </row>
    <row r="35" spans="1:3">
      <c s="4" r="A35" t="s">
        <v>60</v>
      </c>
    </row>
    <row r="36" spans="1:3">
      <c s="3" r="A36" t="s">
        <v>38</v>
      </c>
    </row>
    <row r="37" spans="1:3">
      <c s="4" r="A37" t="s">
        <v>61</v>
      </c>
      <c s="5" r="B37" t="n">
        <v>158605000</v>
      </c>
      <c s="5" r="C37" t="n">
        <v>76236000</v>
      </c>
    </row>
    <row r="38" spans="1:3">
      <c s="4" r="A38" t="s">
        <v>62</v>
      </c>
    </row>
    <row r="39" spans="1:3">
      <c s="3" r="A39" t="s">
        <v>38</v>
      </c>
    </row>
    <row r="40" spans="1:3">
      <c s="4" r="A40" t="s">
        <v>61</v>
      </c>
      <c s="7" r="B40" t="n">
        <v>474000</v>
      </c>
      <c s="7" r="C40" t="n">
        <v>47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r="1" spans="1:2">
      <c s="1" r="A1" t="s">
        <v>186</v>
      </c>
      <c s="2" r="B1" t="s">
        <v>1</v>
      </c>
    </row>
    <row r="2" spans="1:2">
      <c s="2" r="B2" t="s">
        <v>2</v>
      </c>
    </row>
    <row r="3" spans="1:2">
      <c s="3" r="A3" t="s">
        <v>137</v>
      </c>
    </row>
    <row r="4" spans="1:2">
      <c s="4" r="A4" t="s">
        <v>187</v>
      </c>
      <c s="4" r="B4" t="s">
        <v>188</v>
      </c>
    </row>
    <row r="5" spans="1:2">
      <c s="4" r="A5" t="s">
        <v>189</v>
      </c>
      <c s="4" r="B5" t="s">
        <v>190</v>
      </c>
    </row>
    <row r="6" spans="1:2">
      <c s="4" r="A6" t="s">
        <v>191</v>
      </c>
      <c s="4" r="B6" t="s">
        <v>192</v>
      </c>
    </row>
    <row r="7" spans="1:2">
      <c s="4" r="A7" t="s">
        <v>193</v>
      </c>
      <c s="4" r="B7" t="s">
        <v>194</v>
      </c>
    </row>
    <row r="8" spans="1:2">
      <c s="4" r="A8" t="s">
        <v>195</v>
      </c>
      <c s="4" r="B8" t="s">
        <v>196</v>
      </c>
    </row>
    <row r="9" spans="1:2">
      <c s="4" r="A9" t="s">
        <v>197</v>
      </c>
      <c s="4" r="B9" t="s">
        <v>198</v>
      </c>
    </row>
    <row r="10" spans="1:2">
      <c s="4" r="A10" t="s">
        <v>199</v>
      </c>
      <c s="4" r="B10" t="s">
        <v>200</v>
      </c>
    </row>
    <row r="11" spans="1:2">
      <c s="4" r="A11" t="s">
        <v>201</v>
      </c>
      <c s="4" r="B11" t="s">
        <v>202</v>
      </c>
    </row>
    <row r="12" spans="1:2">
      <c s="4" r="A12" t="s">
        <v>203</v>
      </c>
      <c s="4" r="B12" t="s">
        <v>204</v>
      </c>
    </row>
    <row r="13" spans="1:2">
      <c s="4" r="A13" t="s">
        <v>205</v>
      </c>
      <c s="4" r="B13" t="s">
        <v>206</v>
      </c>
    </row>
    <row r="14" spans="1:2">
      <c s="4" r="A14" t="s">
        <v>146</v>
      </c>
      <c s="4" r="B14" t="s">
        <v>207</v>
      </c>
    </row>
    <row r="15" spans="1:2">
      <c s="4" r="A15" t="s">
        <v>208</v>
      </c>
      <c s="4" r="B15" t="s">
        <v>209</v>
      </c>
    </row>
    <row r="16" spans="1:2">
      <c s="4" r="A16" t="s">
        <v>129</v>
      </c>
      <c s="4" r="B16" t="s">
        <v>210</v>
      </c>
    </row>
    <row r="17" spans="1:2">
      <c s="4" r="A17" t="s">
        <v>127</v>
      </c>
      <c s="4" r="B17" t="s">
        <v>211</v>
      </c>
    </row>
    <row r="18" spans="1:2">
      <c s="4" r="A18" t="s">
        <v>212</v>
      </c>
      <c s="4" r="B18" t="s">
        <v>213</v>
      </c>
    </row>
    <row r="19" spans="1:2">
      <c s="4" r="A19" t="s">
        <v>214</v>
      </c>
      <c s="4" r="B19" t="s">
        <v>215</v>
      </c>
    </row>
    <row r="20" spans="1:2">
      <c s="4" r="A20" t="s">
        <v>216</v>
      </c>
      <c s="4" r="B20" t="s">
        <v>217</v>
      </c>
    </row>
    <row r="21" spans="1:2">
      <c s="4" r="A21" t="s">
        <v>218</v>
      </c>
      <c s="4" r="B21" t="s">
        <v>219</v>
      </c>
    </row>
    <row r="22" spans="1:2">
      <c s="4" r="A22" t="s">
        <v>220</v>
      </c>
      <c s="4" r="B22" t="s">
        <v>221</v>
      </c>
    </row>
    <row r="23" spans="1:2">
      <c s="4" r="A23" t="s">
        <v>222</v>
      </c>
      <c s="4" r="B23" t="s">
        <v>223</v>
      </c>
    </row>
    <row r="24" spans="1:2">
      <c s="4" r="A24" t="s">
        <v>224</v>
      </c>
      <c s="4" r="B24" t="s">
        <v>225</v>
      </c>
    </row>
    <row r="25" spans="1:2">
      <c s="4" r="A25" t="s">
        <v>226</v>
      </c>
      <c s="4" r="B25"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37</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40</v>
      </c>
    </row>
    <row r="4" spans="1:2">
      <c s="4" r="A4" t="s">
        <v>234</v>
      </c>
      <c s="4" r="B4" t="s">
        <v>235</v>
      </c>
    </row>
    <row r="5" spans="1:2">
      <c s="4" r="A5" t="s">
        <v>236</v>
      </c>
      <c s="4" r="B5" t="s">
        <v>237</v>
      </c>
    </row>
    <row r="6" spans="1:2">
      <c s="4" r="A6" t="s">
        <v>238</v>
      </c>
      <c s="4" r="B6" t="s">
        <v>239</v>
      </c>
    </row>
    <row r="7" spans="1:2">
      <c s="4" r="A7" t="s">
        <v>240</v>
      </c>
      <c s="4" r="B7"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2</v>
      </c>
      <c s="2" r="B1" t="s">
        <v>1</v>
      </c>
    </row>
    <row r="2" spans="1:2">
      <c s="2" r="B2" t="s">
        <v>2</v>
      </c>
    </row>
    <row r="3" spans="1:2">
      <c s="3" r="A3" t="s">
        <v>144</v>
      </c>
    </row>
    <row r="4" spans="1:2">
      <c s="4" r="A4" t="s">
        <v>243</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5</v>
      </c>
      <c s="2" r="B1" t="s">
        <v>1</v>
      </c>
    </row>
    <row r="2" spans="1:2">
      <c s="2" r="B2" t="s">
        <v>2</v>
      </c>
    </row>
    <row r="3" spans="1:2">
      <c s="3" r="A3" t="s">
        <v>147</v>
      </c>
    </row>
    <row r="4" spans="1:2">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63</v>
      </c>
      <c s="2" r="B1" t="s">
        <v>2</v>
      </c>
      <c s="2" r="C1" t="s">
        <v>25</v>
      </c>
    </row>
    <row r="2" spans="1:3">
      <c s="4" r="A2" t="s">
        <v>64</v>
      </c>
      <c s="8" r="B2" t="n">
        <v>1e-05</v>
      </c>
      <c s="8" r="C2" t="n">
        <v>1e-05</v>
      </c>
    </row>
    <row r="3" spans="1:3">
      <c s="4" r="A3" t="s">
        <v>65</v>
      </c>
      <c s="5" r="B3" t="n">
        <v>36200000</v>
      </c>
      <c s="5" r="C3" t="n">
        <v>28572789</v>
      </c>
    </row>
    <row r="4" spans="1:3">
      <c s="4" r="A4" t="s">
        <v>66</v>
      </c>
      <c s="5" r="B4" t="n">
        <v>1094649</v>
      </c>
      <c s="5" r="C4" t="n">
        <v>996520</v>
      </c>
    </row>
    <row r="5" spans="1:3">
      <c s="4" r="A5" t="s">
        <v>67</v>
      </c>
      <c s="5" r="B5" t="n">
        <v>1094649</v>
      </c>
      <c s="5" r="C5" t="n">
        <v>996520</v>
      </c>
    </row>
    <row r="6" spans="1:3">
      <c s="4" r="A6" t="s">
        <v>60</v>
      </c>
    </row>
    <row r="7" spans="1:3">
      <c s="4" r="A7" t="s">
        <v>68</v>
      </c>
      <c s="8" r="B7" t="n">
        <v>1e-05</v>
      </c>
      <c s="8" r="C7" t="n">
        <v>1e-05</v>
      </c>
    </row>
    <row r="8" spans="1:3">
      <c s="4" r="A8" t="s">
        <v>69</v>
      </c>
      <c s="5" r="B8" t="n">
        <v>26972316</v>
      </c>
      <c s="5" r="C8" t="n">
        <v>21759654</v>
      </c>
    </row>
    <row r="9" spans="1:3">
      <c s="4" r="A9" t="s">
        <v>70</v>
      </c>
      <c s="5" r="B9" t="n">
        <v>26890671</v>
      </c>
      <c s="5" r="C9" t="n">
        <v>18458289</v>
      </c>
    </row>
    <row r="10" spans="1:3">
      <c s="4" r="A10" t="s">
        <v>71</v>
      </c>
      <c s="5" r="B10" t="n">
        <v>26890671</v>
      </c>
      <c s="5" r="C10" t="n">
        <v>18458289</v>
      </c>
    </row>
    <row r="11" spans="1:3">
      <c s="4" r="A11" t="s">
        <v>62</v>
      </c>
    </row>
    <row r="12" spans="1:3">
      <c s="4" r="A12" t="s">
        <v>68</v>
      </c>
      <c s="8" r="B12" t="n">
        <v>1e-05</v>
      </c>
      <c s="8" r="C12" t="n">
        <v>1e-05</v>
      </c>
    </row>
    <row r="13" spans="1:3">
      <c s="4" r="A13" t="s">
        <v>69</v>
      </c>
      <c s="5" r="B13" t="n">
        <v>244782</v>
      </c>
      <c s="5" r="C13" t="n">
        <v>244782</v>
      </c>
    </row>
    <row r="14" spans="1:3">
      <c s="4" r="A14" t="s">
        <v>70</v>
      </c>
      <c s="5" r="B14" t="n">
        <v>244782</v>
      </c>
      <c s="5" r="C14" t="n">
        <v>244782</v>
      </c>
    </row>
    <row r="15" spans="1:3">
      <c s="4" r="A15" t="s">
        <v>71</v>
      </c>
      <c s="5" r="B15" t="n">
        <v>244782</v>
      </c>
      <c s="5" r="C15" t="n">
        <v>244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8</v>
      </c>
      <c s="2" r="B1" t="s">
        <v>1</v>
      </c>
    </row>
    <row r="2" spans="1:2">
      <c s="2" r="B2" t="s">
        <v>2</v>
      </c>
    </row>
    <row r="3" spans="1:2">
      <c s="3" r="A3" t="s">
        <v>150</v>
      </c>
    </row>
    <row r="4" spans="1:2">
      <c s="4" r="A4" t="s">
        <v>249</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55</v>
      </c>
    </row>
    <row r="4" spans="1:2">
      <c s="4" r="A4" t="s">
        <v>252</v>
      </c>
      <c s="4" r="B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v>
      </c>
    </row>
    <row r="3" spans="1:2">
      <c s="3" r="A3" t="s">
        <v>161</v>
      </c>
    </row>
    <row r="4" spans="1:2">
      <c s="4" r="A4" t="s">
        <v>255</v>
      </c>
      <c s="4" r="B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7</v>
      </c>
      <c s="2" r="B1" t="s">
        <v>1</v>
      </c>
    </row>
    <row r="2" spans="1:2">
      <c s="2" r="B2" t="s">
        <v>2</v>
      </c>
    </row>
    <row r="3" spans="1:2">
      <c s="3" r="A3" t="s">
        <v>163</v>
      </c>
    </row>
    <row r="4" spans="1:2">
      <c s="4" r="A4" t="s">
        <v>258</v>
      </c>
      <c s="4" r="B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0</v>
      </c>
      <c s="2" r="B1" t="s">
        <v>1</v>
      </c>
    </row>
    <row r="2" spans="1:2">
      <c s="2" r="B2" t="s">
        <v>2</v>
      </c>
    </row>
    <row r="3" spans="1:2">
      <c s="3" r="A3" t="s">
        <v>163</v>
      </c>
    </row>
    <row r="4" spans="1:2">
      <c s="4" r="A4" t="s">
        <v>261</v>
      </c>
      <c s="4" r="B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63</v>
      </c>
      <c s="2" r="B1" t="s">
        <v>1</v>
      </c>
    </row>
    <row r="2" spans="1:2">
      <c s="2" r="B2" t="s">
        <v>2</v>
      </c>
    </row>
    <row r="3" spans="1:2">
      <c s="3" r="A3" t="s">
        <v>168</v>
      </c>
    </row>
    <row r="4" spans="1:2">
      <c s="4" r="A4" t="s">
        <v>264</v>
      </c>
      <c s="4" r="B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66</v>
      </c>
      <c s="2" r="B1" t="s">
        <v>1</v>
      </c>
    </row>
    <row r="2" spans="1:2">
      <c s="2" r="B2" t="s">
        <v>2</v>
      </c>
    </row>
    <row r="3" spans="1:2">
      <c s="3" r="A3" t="s">
        <v>171</v>
      </c>
    </row>
    <row r="4" spans="1:2">
      <c s="4" r="A4" t="s">
        <v>267</v>
      </c>
      <c s="4" r="B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81</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75</v>
      </c>
      <c s="2" r="C1" t="s">
        <v>276</v>
      </c>
    </row>
    <row r="2" spans="1:3">
      <c s="3" r="A2" t="s">
        <v>277</v>
      </c>
    </row>
    <row r="3" spans="1:3">
      <c s="4" r="A3" t="s">
        <v>278</v>
      </c>
      <c s="10" r="C3" t="n">
        <v>82.40000000000001</v>
      </c>
    </row>
    <row r="4" spans="1:3">
      <c s="4" r="A4" t="s">
        <v>279</v>
      </c>
    </row>
    <row r="5" spans="1:3">
      <c s="3" r="A5" t="s">
        <v>277</v>
      </c>
    </row>
    <row r="6" spans="1:3">
      <c s="4" r="A6" t="s">
        <v>280</v>
      </c>
      <c s="7" r="B6" t="n">
        <v>12</v>
      </c>
    </row>
    <row r="7" spans="1:3">
      <c s="4" r="A7" t="s">
        <v>281</v>
      </c>
      <c s="5" r="B7" t="n">
        <v>7666667</v>
      </c>
    </row>
    <row r="8" spans="1:3">
      <c s="4" r="A8" t="s">
        <v>278</v>
      </c>
      <c s="10" r="B8" t="n">
        <v>82.40000000000001</v>
      </c>
    </row>
    <row r="9" spans="1:3">
      <c s="4" r="A9" t="s">
        <v>282</v>
      </c>
    </row>
    <row r="10" spans="1:3">
      <c s="3" r="A10" t="s">
        <v>277</v>
      </c>
    </row>
    <row r="11" spans="1:3">
      <c s="4" r="A11" t="s">
        <v>281</v>
      </c>
      <c s="5" r="B11" t="n">
        <v>1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s="1" r="A1" t="s">
        <v>283</v>
      </c>
      <c s="2" r="B1" t="s">
        <v>284</v>
      </c>
      <c s="2" r="C1" t="s">
        <v>285</v>
      </c>
      <c s="2" r="D1" t="s">
        <v>1</v>
      </c>
    </row>
    <row r="2" spans="1:6">
      <c s="2" r="B2" t="s">
        <v>276</v>
      </c>
      <c s="2" r="C2" t="s">
        <v>286</v>
      </c>
      <c s="2" r="D2" t="s">
        <v>2</v>
      </c>
      <c s="2" r="E2" t="s">
        <v>74</v>
      </c>
      <c s="2" r="F2" t="s">
        <v>25</v>
      </c>
    </row>
    <row r="3" spans="1:6">
      <c s="3" r="A3" t="s">
        <v>287</v>
      </c>
    </row>
    <row r="4" spans="1:6">
      <c s="4" r="A4" t="s">
        <v>57</v>
      </c>
      <c s="7" r="D4" t="n">
        <v>-105979</v>
      </c>
      <c s="7" r="F4" t="n">
        <v>-78138</v>
      </c>
    </row>
    <row r="5" spans="1:6">
      <c s="4" r="A5" t="s">
        <v>288</v>
      </c>
      <c s="5" r="D5" t="n">
        <v>113700</v>
      </c>
      <c s="7" r="F5" t="n">
        <v>64400</v>
      </c>
    </row>
    <row r="6" spans="1:6">
      <c s="4" r="A6" t="s">
        <v>113</v>
      </c>
      <c s="7" r="D6" t="n">
        <v>74430</v>
      </c>
      <c s="7" r="E6" t="n">
        <v>10316</v>
      </c>
    </row>
    <row r="7" spans="1:6">
      <c s="4" r="A7" t="s">
        <v>289</v>
      </c>
    </row>
    <row r="8" spans="1:6">
      <c s="3" r="A8" t="s">
        <v>287</v>
      </c>
    </row>
    <row r="9" spans="1:6">
      <c s="4" r="A9" t="s">
        <v>278</v>
      </c>
      <c s="7" r="B9" t="n">
        <v>82400</v>
      </c>
    </row>
    <row r="10" spans="1:6">
      <c s="4" r="A10" t="s">
        <v>290</v>
      </c>
    </row>
    <row r="11" spans="1:6">
      <c s="3" r="A11" t="s">
        <v>287</v>
      </c>
    </row>
    <row r="12" spans="1:6">
      <c s="4" r="A12" t="s">
        <v>113</v>
      </c>
      <c s="7" r="C12" t="n">
        <v>732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1939</v>
      </c>
      <c s="7" r="C4" t="n">
        <v>1915</v>
      </c>
      <c s="7" r="D4" t="n">
        <v>5724</v>
      </c>
      <c s="7" r="E4" t="n">
        <v>3216</v>
      </c>
    </row>
    <row r="5" spans="1:5">
      <c s="3" r="A5" t="s">
        <v>77</v>
      </c>
    </row>
    <row r="6" spans="1:5">
      <c s="4" r="A6" t="s">
        <v>78</v>
      </c>
      <c s="5" r="B6" t="n">
        <v>9157</v>
      </c>
      <c s="5" r="C6" t="n">
        <v>3916</v>
      </c>
      <c s="5" r="D6" t="n">
        <v>18854</v>
      </c>
      <c s="5" r="E6" t="n">
        <v>23963</v>
      </c>
    </row>
    <row r="7" spans="1:5">
      <c s="4" r="A7" t="s">
        <v>79</v>
      </c>
      <c s="5" r="B7" t="n">
        <v>4051</v>
      </c>
      <c s="5" r="C7" t="n">
        <v>1463</v>
      </c>
      <c s="5" r="D7" t="n">
        <v>8549</v>
      </c>
      <c s="5" r="E7" t="n">
        <v>4359</v>
      </c>
    </row>
    <row r="8" spans="1:5">
      <c s="4" r="A8" t="s">
        <v>80</v>
      </c>
      <c s="5" r="B8" t="n">
        <v>13208</v>
      </c>
      <c s="5" r="C8" t="n">
        <v>5379</v>
      </c>
      <c s="5" r="D8" t="n">
        <v>27403</v>
      </c>
      <c s="5" r="E8" t="n">
        <v>28322</v>
      </c>
    </row>
    <row r="9" spans="1:5">
      <c s="4" r="A9" t="s">
        <v>81</v>
      </c>
      <c s="5" r="B9" t="n">
        <v>-11269</v>
      </c>
      <c s="5" r="C9" t="n">
        <v>-3464</v>
      </c>
      <c s="5" r="D9" t="n">
        <v>-21679</v>
      </c>
      <c s="5" r="E9" t="n">
        <v>-25106</v>
      </c>
    </row>
    <row r="10" spans="1:5">
      <c s="4" r="A10" t="s">
        <v>82</v>
      </c>
      <c s="5" r="B10" t="n">
        <v>407</v>
      </c>
      <c s="5" r="C10" t="n">
        <v>2</v>
      </c>
      <c s="5" r="D10" t="n">
        <v>874</v>
      </c>
      <c s="5" r="E10" t="n">
        <v>5</v>
      </c>
    </row>
    <row r="11" spans="1:5">
      <c s="4" r="A11" t="s">
        <v>83</v>
      </c>
      <c s="5" r="B11" t="n">
        <v>-718</v>
      </c>
      <c s="5" r="C11" t="n">
        <v>-117</v>
      </c>
      <c s="5" r="D11" t="n">
        <v>-1356</v>
      </c>
      <c s="5" r="E11" t="n">
        <v>-378</v>
      </c>
    </row>
    <row r="12" spans="1:5">
      <c s="4" r="A12" t="s">
        <v>84</v>
      </c>
      <c s="5" r="B12" t="n">
        <v>-287</v>
      </c>
      <c s="5" r="C12" t="n">
        <v>-10</v>
      </c>
      <c s="5" r="D12" t="n">
        <v>-1718</v>
      </c>
      <c s="5" r="E12" t="n">
        <v>-44</v>
      </c>
    </row>
    <row r="13" spans="1:5">
      <c s="4" r="A13" t="s">
        <v>85</v>
      </c>
      <c s="5" r="B13" t="n">
        <v>-11867</v>
      </c>
      <c s="5" r="C13" t="n">
        <v>-3589</v>
      </c>
      <c s="5" r="D13" t="n">
        <v>-23879</v>
      </c>
      <c s="5" r="E13" t="n">
        <v>-25523</v>
      </c>
    </row>
    <row r="14" spans="1:5">
      <c s="4" r="A14" t="s">
        <v>86</v>
      </c>
      <c s="5" r="B14" t="n">
        <v>3</v>
      </c>
      <c s="5" r="D14" t="n">
        <v>8</v>
      </c>
    </row>
    <row r="15" spans="1:5">
      <c s="4" r="A15" t="s">
        <v>87</v>
      </c>
      <c s="5" r="B15" t="n">
        <v>-11870</v>
      </c>
      <c s="5" r="C15" t="n">
        <v>-3589</v>
      </c>
      <c s="5" r="D15" t="n">
        <v>-23887</v>
      </c>
      <c s="5" r="E15" t="n">
        <v>-25523</v>
      </c>
    </row>
    <row r="16" spans="1:5">
      <c s="4" r="A16" t="s">
        <v>88</v>
      </c>
      <c s="5" r="B16" t="n">
        <v>-2958</v>
      </c>
      <c s="5" r="C16" t="n">
        <v>-1169</v>
      </c>
      <c s="5" r="D16" t="n">
        <v>-6147</v>
      </c>
      <c s="5" r="E16" t="n">
        <v>-3370</v>
      </c>
    </row>
    <row r="17" spans="1:5">
      <c s="4" r="A17" t="s">
        <v>89</v>
      </c>
      <c s="7" r="B17" t="n">
        <v>-14828</v>
      </c>
      <c s="7" r="C17" t="n">
        <v>-4758</v>
      </c>
      <c s="7" r="D17" t="n">
        <v>-30034</v>
      </c>
      <c s="7" r="E17" t="n">
        <v>-28893</v>
      </c>
    </row>
    <row r="18" spans="1:5">
      <c s="4" r="A18" t="s">
        <v>90</v>
      </c>
      <c s="9" r="B18" t="n">
        <v>-14.26</v>
      </c>
      <c s="9" r="C18" t="n">
        <v>-4.86</v>
      </c>
      <c s="9" r="D18" t="n">
        <v>-29.66</v>
      </c>
      <c s="9" r="E18" t="n">
        <v>-30.04</v>
      </c>
    </row>
    <row r="19" spans="1:5">
      <c s="4" r="A19" t="s">
        <v>91</v>
      </c>
      <c s="5" r="B19" t="n">
        <v>1039567</v>
      </c>
      <c s="5" r="C19" t="n">
        <v>979134</v>
      </c>
      <c s="5" r="D19" t="n">
        <v>1012534</v>
      </c>
      <c s="5" r="E19" t="n">
        <v>961745</v>
      </c>
    </row>
    <row r="20" spans="1:5">
      <c s="3" r="A20" t="s">
        <v>92</v>
      </c>
    </row>
    <row r="21" spans="1:5">
      <c s="4" r="A21" t="s">
        <v>93</v>
      </c>
      <c s="7" r="B21" t="n">
        <v>-7</v>
      </c>
      <c s="7" r="D21" t="n">
        <v>-8</v>
      </c>
    </row>
    <row r="22" spans="1:5">
      <c s="4" r="A22" t="s">
        <v>94</v>
      </c>
      <c s="5" r="B22" t="n">
        <v>-7</v>
      </c>
      <c s="5" r="D22" t="n">
        <v>-8</v>
      </c>
    </row>
    <row r="23" spans="1:5">
      <c s="4" r="A23" t="s">
        <v>95</v>
      </c>
      <c s="7" r="B23" t="n">
        <v>-11877</v>
      </c>
      <c s="7" r="C23" t="n">
        <v>-3589</v>
      </c>
      <c s="7" r="D23" t="n">
        <v>-23895</v>
      </c>
      <c s="7" r="E23" t="n">
        <v>-255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91</v>
      </c>
      <c s="2" r="B1" t="s">
        <v>73</v>
      </c>
      <c s="2" r="D1" t="s">
        <v>1</v>
      </c>
      <c s="2" r="F1" t="s">
        <v>292</v>
      </c>
    </row>
    <row r="2" spans="1:6">
      <c s="2" r="B2" t="s">
        <v>2</v>
      </c>
      <c s="2" r="C2" t="s">
        <v>74</v>
      </c>
      <c s="2" r="D2" t="s">
        <v>2</v>
      </c>
      <c s="2" r="E2" t="s">
        <v>74</v>
      </c>
      <c s="2" r="F2" t="s">
        <v>25</v>
      </c>
    </row>
    <row r="3" spans="1:6">
      <c s="4" r="A3" t="s">
        <v>293</v>
      </c>
    </row>
    <row r="4" spans="1:6">
      <c s="3" r="A4" t="s">
        <v>294</v>
      </c>
    </row>
    <row r="5" spans="1:6">
      <c s="4" r="A5" t="s">
        <v>295</v>
      </c>
      <c s="4" r="B5" t="s">
        <v>296</v>
      </c>
      <c s="4" r="C5" t="s">
        <v>297</v>
      </c>
      <c s="4" r="D5" t="s">
        <v>298</v>
      </c>
      <c s="4" r="E5" t="s">
        <v>299</v>
      </c>
    </row>
    <row r="6" spans="1:6">
      <c s="4" r="A6" t="s">
        <v>300</v>
      </c>
    </row>
    <row r="7" spans="1:6">
      <c s="3" r="A7" t="s">
        <v>294</v>
      </c>
    </row>
    <row r="8" spans="1:6">
      <c s="4" r="A8" t="s">
        <v>295</v>
      </c>
      <c s="4" r="B8" t="s">
        <v>301</v>
      </c>
      <c s="4" r="C8" t="s">
        <v>302</v>
      </c>
      <c s="4" r="D8" t="s">
        <v>303</v>
      </c>
      <c s="4" r="E8" t="s">
        <v>304</v>
      </c>
    </row>
    <row r="9" spans="1:6">
      <c s="4" r="A9" t="s">
        <v>305</v>
      </c>
    </row>
    <row r="10" spans="1:6">
      <c s="3" r="A10" t="s">
        <v>294</v>
      </c>
    </row>
    <row r="11" spans="1:6">
      <c s="4" r="A11" t="s">
        <v>295</v>
      </c>
      <c s="4" r="D11" t="s">
        <v>306</v>
      </c>
    </row>
    <row r="12" spans="1:6">
      <c s="4" r="A12" t="s">
        <v>307</v>
      </c>
    </row>
    <row r="13" spans="1:6">
      <c s="3" r="A13" t="s">
        <v>294</v>
      </c>
    </row>
    <row r="14" spans="1:6">
      <c s="4" r="A14" t="s">
        <v>295</v>
      </c>
      <c s="4" r="D14" t="s">
        <v>308</v>
      </c>
      <c s="4" r="F14" t="s">
        <v>3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10</v>
      </c>
      <c s="2" r="B1" t="s">
        <v>73</v>
      </c>
      <c s="2" r="D1" t="s">
        <v>1</v>
      </c>
      <c s="2" r="F1" t="s">
        <v>292</v>
      </c>
    </row>
    <row r="2" spans="1:6">
      <c s="2" r="B2" t="s">
        <v>2</v>
      </c>
      <c s="2" r="C2" t="s">
        <v>74</v>
      </c>
      <c s="2" r="D2" t="s">
        <v>2</v>
      </c>
      <c s="2" r="E2" t="s">
        <v>74</v>
      </c>
      <c s="2" r="F2" t="s">
        <v>25</v>
      </c>
    </row>
    <row r="3" spans="1:6">
      <c s="4" r="A3" t="s">
        <v>311</v>
      </c>
    </row>
    <row r="4" spans="1:6">
      <c s="3" r="A4" t="s">
        <v>294</v>
      </c>
    </row>
    <row r="5" spans="1:6">
      <c s="4" r="A5" t="s">
        <v>295</v>
      </c>
      <c s="4" r="B5" t="s">
        <v>301</v>
      </c>
      <c s="4" r="C5" t="s">
        <v>302</v>
      </c>
      <c s="4" r="D5" t="s">
        <v>303</v>
      </c>
      <c s="4" r="E5" t="s">
        <v>304</v>
      </c>
    </row>
    <row r="6" spans="1:6">
      <c s="4" r="A6" t="s">
        <v>312</v>
      </c>
    </row>
    <row r="7" spans="1:6">
      <c s="3" r="A7" t="s">
        <v>294</v>
      </c>
    </row>
    <row r="8" spans="1:6">
      <c s="4" r="A8" t="s">
        <v>295</v>
      </c>
      <c s="4" r="E8" t="s">
        <v>313</v>
      </c>
    </row>
    <row r="9" spans="1:6">
      <c s="4" r="A9" t="s">
        <v>314</v>
      </c>
    </row>
    <row r="10" spans="1:6">
      <c s="3" r="A10" t="s">
        <v>294</v>
      </c>
    </row>
    <row r="11" spans="1:6">
      <c s="4" r="A11" t="s">
        <v>295</v>
      </c>
      <c s="4" r="D11" t="s">
        <v>308</v>
      </c>
      <c s="4" r="F11" t="s">
        <v>309</v>
      </c>
    </row>
    <row r="12" spans="1:6">
      <c s="4" r="A12" t="s">
        <v>315</v>
      </c>
    </row>
    <row r="13" spans="1:6">
      <c s="3" r="A13" t="s">
        <v>294</v>
      </c>
    </row>
    <row r="14" spans="1:6">
      <c s="4" r="A14" t="s">
        <v>295</v>
      </c>
      <c s="4" r="E14" t="s">
        <v>313</v>
      </c>
      <c s="4" r="F14" t="s">
        <v>3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5"/>
    <col customWidth="1" max="3" min="3" width="20"/>
    <col customWidth="1" max="4" min="4" width="36"/>
    <col customWidth="1" max="5" min="5" width="21"/>
    <col customWidth="1" max="6" min="6" width="21"/>
  </cols>
  <sheetData>
    <row r="1" spans="1:6">
      <c s="1" r="A1" t="s">
        <v>316</v>
      </c>
      <c s="2" r="B1" t="s">
        <v>317</v>
      </c>
      <c s="2" r="C1" t="s">
        <v>318</v>
      </c>
      <c s="2" r="D1" t="s">
        <v>319</v>
      </c>
      <c s="2" r="E1" t="s">
        <v>320</v>
      </c>
      <c s="2" r="F1" t="s">
        <v>321</v>
      </c>
    </row>
    <row r="2" spans="1:6">
      <c s="3" r="A2" t="s">
        <v>322</v>
      </c>
    </row>
    <row r="3" spans="1:6">
      <c s="4" r="A3" t="s">
        <v>323</v>
      </c>
      <c s="7" r="D3" t="n">
        <v>3000000</v>
      </c>
    </row>
    <row r="4" spans="1:6">
      <c s="4" r="A4" t="s">
        <v>324</v>
      </c>
      <c s="5" r="D4" t="n">
        <v>1</v>
      </c>
    </row>
    <row r="5" spans="1:6">
      <c s="4" r="A5" t="s">
        <v>325</v>
      </c>
      <c s="5" r="D5" t="n">
        <v>1</v>
      </c>
    </row>
    <row r="6" spans="1:6">
      <c s="4" r="A6" t="s">
        <v>29</v>
      </c>
      <c s="7" r="D6" t="n">
        <v>77495000</v>
      </c>
      <c s="7" r="F6" t="n">
        <v>0</v>
      </c>
    </row>
    <row r="7" spans="1:6">
      <c s="4" r="A7" t="s">
        <v>326</v>
      </c>
      <c s="5" r="D7" t="n">
        <v>0</v>
      </c>
      <c s="5" r="F7" t="n">
        <v>0</v>
      </c>
    </row>
    <row r="8" spans="1:6">
      <c s="4" r="A8" t="s">
        <v>327</v>
      </c>
      <c s="5" r="D8" t="n">
        <v>0</v>
      </c>
      <c s="7" r="F8" t="n">
        <v>0</v>
      </c>
    </row>
    <row r="9" spans="1:6">
      <c s="4" r="A9" t="s">
        <v>328</v>
      </c>
      <c s="5" r="D9" t="n">
        <v>0</v>
      </c>
      <c s="7" r="E9" t="n">
        <v>0</v>
      </c>
    </row>
    <row r="10" spans="1:6">
      <c s="4" r="A10" t="s">
        <v>329</v>
      </c>
      <c s="7" r="D10" t="n">
        <v>0</v>
      </c>
    </row>
    <row r="11" spans="1:6">
      <c s="4" r="A11" t="s">
        <v>289</v>
      </c>
    </row>
    <row r="12" spans="1:6">
      <c s="3" r="A12" t="s">
        <v>322</v>
      </c>
    </row>
    <row r="13" spans="1:6">
      <c s="4" r="A13" t="s">
        <v>330</v>
      </c>
      <c s="5" r="C13" t="n">
        <v>27135453</v>
      </c>
    </row>
    <row r="14" spans="1:6">
      <c s="4" r="A14" t="s">
        <v>331</v>
      </c>
      <c s="4" r="B14" t="s">
        <v>332</v>
      </c>
    </row>
    <row r="15" spans="1:6">
      <c s="4" r="A15" t="s">
        <v>333</v>
      </c>
      <c s="11" r="B15" t="n">
        <v>0.01587</v>
      </c>
    </row>
    <row r="16" spans="1:6">
      <c s="4" r="A16" t="s">
        <v>334</v>
      </c>
    </row>
    <row r="17" spans="1:6">
      <c s="3" r="A17" t="s">
        <v>322</v>
      </c>
    </row>
    <row r="18" spans="1:6">
      <c s="4" r="A18" t="s">
        <v>335</v>
      </c>
      <c s="5" r="C18" t="n">
        <v>60640</v>
      </c>
    </row>
    <row r="19" spans="1:6">
      <c s="4" r="A19" t="s">
        <v>330</v>
      </c>
      <c s="5" r="C19" t="n">
        <v>27135453</v>
      </c>
    </row>
    <row r="20" spans="1:6">
      <c s="4" r="A20" t="s">
        <v>336</v>
      </c>
    </row>
    <row r="21" spans="1:6">
      <c s="3" r="A21" t="s">
        <v>322</v>
      </c>
    </row>
    <row r="22" spans="1:6">
      <c s="4" r="A22" t="s">
        <v>337</v>
      </c>
      <c s="4" r="D22" t="s">
        <v>3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64"/>
  </cols>
  <sheetData>
    <row r="1" spans="1:2">
      <c s="1" r="A1" t="s">
        <v>339</v>
      </c>
      <c s="2" r="B1" t="s">
        <v>1</v>
      </c>
    </row>
    <row r="2" spans="1:2">
      <c s="2" r="B2" t="s">
        <v>2</v>
      </c>
    </row>
    <row r="3" spans="1:2">
      <c s="4" r="A3" t="s">
        <v>340</v>
      </c>
    </row>
    <row r="4" spans="1:2">
      <c s="3" r="A4" t="s">
        <v>341</v>
      </c>
    </row>
    <row r="5" spans="1:2">
      <c s="4" r="A5" t="s">
        <v>342</v>
      </c>
      <c s="4" r="B5" t="s">
        <v>343</v>
      </c>
    </row>
    <row r="6" spans="1:2">
      <c s="4" r="A6" t="s">
        <v>344</v>
      </c>
    </row>
    <row r="7" spans="1:2">
      <c s="3" r="A7" t="s">
        <v>341</v>
      </c>
    </row>
    <row r="8" spans="1:2">
      <c s="4" r="A8" t="s">
        <v>342</v>
      </c>
      <c s="4" r="B8" t="s">
        <v>345</v>
      </c>
    </row>
    <row r="9" spans="1:2">
      <c s="4" r="A9" t="s">
        <v>346</v>
      </c>
    </row>
    <row r="10" spans="1:2">
      <c s="3" r="A10" t="s">
        <v>341</v>
      </c>
    </row>
    <row r="11" spans="1:2">
      <c s="4" r="A11" t="s">
        <v>342</v>
      </c>
      <c s="4" r="B11" t="s">
        <v>345</v>
      </c>
    </row>
    <row r="12" spans="1:2">
      <c s="4" r="A12" t="s">
        <v>347</v>
      </c>
    </row>
    <row r="13" spans="1:2">
      <c s="3" r="A13" t="s">
        <v>341</v>
      </c>
    </row>
    <row r="14" spans="1:2">
      <c s="4" r="A14" t="s">
        <v>348</v>
      </c>
      <c s="4" r="B1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25</v>
      </c>
    </row>
    <row r="2" spans="1:3">
      <c s="3" r="A2" t="s">
        <v>351</v>
      </c>
    </row>
    <row r="3" spans="1:3">
      <c s="4" r="A3" t="s">
        <v>352</v>
      </c>
      <c s="7" r="B3" t="n">
        <v>110762</v>
      </c>
      <c s="7" r="C3" t="n">
        <v>100</v>
      </c>
    </row>
    <row r="4" spans="1:3">
      <c s="3" r="A4" t="s">
        <v>353</v>
      </c>
    </row>
    <row r="5" spans="1:3">
      <c s="4" r="A5" t="s">
        <v>354</v>
      </c>
      <c s="5" r="B5" t="n">
        <v>788</v>
      </c>
      <c s="5" r="C5" t="n">
        <v>581</v>
      </c>
    </row>
    <row r="6" spans="1:3">
      <c s="4" r="A6" t="s">
        <v>355</v>
      </c>
    </row>
    <row r="7" spans="1:3">
      <c s="3" r="A7" t="s">
        <v>351</v>
      </c>
    </row>
    <row r="8" spans="1:3">
      <c s="4" r="A8" t="s">
        <v>352</v>
      </c>
      <c s="5" r="B8" t="n">
        <v>33267</v>
      </c>
      <c s="5" r="C8" t="n">
        <v>100</v>
      </c>
    </row>
    <row r="9" spans="1:3">
      <c s="4" r="A9" t="s">
        <v>356</v>
      </c>
    </row>
    <row r="10" spans="1:3">
      <c s="3" r="A10" t="s">
        <v>351</v>
      </c>
    </row>
    <row r="11" spans="1:3">
      <c s="4" r="A11" t="s">
        <v>352</v>
      </c>
      <c s="5" r="B11" t="n">
        <v>77495</v>
      </c>
    </row>
    <row r="12" spans="1:3">
      <c s="4" r="A12" t="s">
        <v>129</v>
      </c>
    </row>
    <row r="13" spans="1:3">
      <c s="3" r="A13" t="s">
        <v>353</v>
      </c>
    </row>
    <row r="14" spans="1:3">
      <c s="4" r="A14" t="s">
        <v>354</v>
      </c>
      <c s="5" r="B14" t="n">
        <v>788</v>
      </c>
      <c s="5" r="C14" t="n">
        <v>186</v>
      </c>
    </row>
    <row r="15" spans="1:3">
      <c s="4" r="A15" t="s">
        <v>127</v>
      </c>
    </row>
    <row r="16" spans="1:3">
      <c s="3" r="A16" t="s">
        <v>353</v>
      </c>
    </row>
    <row r="17" spans="1:3">
      <c s="4" r="A17" t="s">
        <v>354</v>
      </c>
      <c s="5" r="C17" t="n">
        <v>395</v>
      </c>
    </row>
    <row r="18" spans="1:3">
      <c s="4" r="A18" t="s">
        <v>357</v>
      </c>
    </row>
    <row r="19" spans="1:3">
      <c s="3" r="A19" t="s">
        <v>351</v>
      </c>
    </row>
    <row r="20" spans="1:3">
      <c s="4" r="A20" t="s">
        <v>352</v>
      </c>
      <c s="5" r="B20" t="n">
        <v>33267</v>
      </c>
      <c s="5" r="C20" t="n">
        <v>100</v>
      </c>
    </row>
    <row r="21" spans="1:3">
      <c s="4" r="A21" t="s">
        <v>358</v>
      </c>
    </row>
    <row r="22" spans="1:3">
      <c s="3" r="A22" t="s">
        <v>351</v>
      </c>
    </row>
    <row r="23" spans="1:3">
      <c s="4" r="A23" t="s">
        <v>352</v>
      </c>
      <c s="5" r="B23" t="n">
        <v>33267</v>
      </c>
      <c s="5" r="C23" t="n">
        <v>100</v>
      </c>
    </row>
    <row r="24" spans="1:3">
      <c s="4" r="A24" t="s">
        <v>359</v>
      </c>
    </row>
    <row r="25" spans="1:3">
      <c s="3" r="A25" t="s">
        <v>351</v>
      </c>
    </row>
    <row r="26" spans="1:3">
      <c s="4" r="A26" t="s">
        <v>352</v>
      </c>
      <c s="5" r="B26" t="n">
        <v>77495</v>
      </c>
    </row>
    <row r="27" spans="1:3">
      <c s="4" r="A27" t="s">
        <v>360</v>
      </c>
    </row>
    <row r="28" spans="1:3">
      <c s="3" r="A28" t="s">
        <v>351</v>
      </c>
    </row>
    <row r="29" spans="1:3">
      <c s="4" r="A29" t="s">
        <v>352</v>
      </c>
      <c s="5" r="B29" t="n">
        <v>77495</v>
      </c>
    </row>
    <row r="30" spans="1:3">
      <c s="4" r="A30" t="s">
        <v>361</v>
      </c>
    </row>
    <row r="31" spans="1:3">
      <c s="3" r="A31" t="s">
        <v>353</v>
      </c>
    </row>
    <row r="32" spans="1:3">
      <c s="4" r="A32" t="s">
        <v>354</v>
      </c>
      <c s="5" r="B32" t="n">
        <v>788</v>
      </c>
      <c s="5" r="C32" t="n">
        <v>581</v>
      </c>
    </row>
    <row r="33" spans="1:3">
      <c s="4" r="A33" t="s">
        <v>362</v>
      </c>
    </row>
    <row r="34" spans="1:3">
      <c s="3" r="A34" t="s">
        <v>353</v>
      </c>
    </row>
    <row r="35" spans="1:3">
      <c s="4" r="A35" t="s">
        <v>354</v>
      </c>
      <c s="7" r="B35" t="n">
        <v>788</v>
      </c>
      <c s="5" r="C35" t="n">
        <v>186</v>
      </c>
    </row>
    <row r="36" spans="1:3">
      <c s="4" r="A36" t="s">
        <v>363</v>
      </c>
    </row>
    <row r="37" spans="1:3">
      <c s="3" r="A37" t="s">
        <v>353</v>
      </c>
    </row>
    <row r="38" spans="1:3">
      <c s="4" r="A38" t="s">
        <v>354</v>
      </c>
      <c s="7" r="C38" t="n">
        <v>3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4</v>
      </c>
      <c s="2" r="B1" t="s">
        <v>1</v>
      </c>
    </row>
    <row r="2" spans="1:3">
      <c s="2" r="B2" t="s">
        <v>2</v>
      </c>
      <c s="2" r="C2" t="s">
        <v>74</v>
      </c>
    </row>
    <row r="3" spans="1:3">
      <c s="4" r="A3" t="s">
        <v>129</v>
      </c>
    </row>
    <row r="4" spans="1:3">
      <c s="3" r="A4" t="s">
        <v>365</v>
      </c>
    </row>
    <row r="5" spans="1:3">
      <c s="4" r="A5" t="s">
        <v>366</v>
      </c>
      <c s="7" r="B5" t="n">
        <v>-602</v>
      </c>
      <c s="7" r="C5" t="n">
        <v>-31</v>
      </c>
    </row>
    <row r="6" spans="1:3">
      <c s="4" r="A6" t="s">
        <v>127</v>
      </c>
    </row>
    <row r="7" spans="1:3">
      <c s="3" r="A7" t="s">
        <v>365</v>
      </c>
    </row>
    <row r="8" spans="1:3">
      <c s="4" r="A8" t="s">
        <v>366</v>
      </c>
      <c s="5" r="B8" t="n">
        <v>-1114</v>
      </c>
      <c s="7" r="C8" t="n">
        <v>-13</v>
      </c>
    </row>
    <row r="9" spans="1:3">
      <c s="4" r="A9" t="s">
        <v>362</v>
      </c>
    </row>
    <row r="10" spans="1:3">
      <c s="3" r="A10" t="s">
        <v>365</v>
      </c>
    </row>
    <row r="11" spans="1:3">
      <c s="4" r="A11" t="s">
        <v>367</v>
      </c>
      <c s="5" r="B11" t="n">
        <v>186</v>
      </c>
    </row>
    <row r="12" spans="1:3">
      <c s="4" r="A12" t="s">
        <v>366</v>
      </c>
      <c s="5" r="B12" t="n">
        <v>602</v>
      </c>
    </row>
    <row r="13" spans="1:3">
      <c s="4" r="A13" t="s">
        <v>368</v>
      </c>
      <c s="5" r="B13" t="n">
        <v>788</v>
      </c>
    </row>
    <row r="14" spans="1:3">
      <c s="4" r="A14" t="s">
        <v>363</v>
      </c>
    </row>
    <row r="15" spans="1:3">
      <c s="3" r="A15" t="s">
        <v>365</v>
      </c>
    </row>
    <row r="16" spans="1:3">
      <c s="4" r="A16" t="s">
        <v>367</v>
      </c>
      <c s="5" r="B16" t="n">
        <v>395</v>
      </c>
    </row>
    <row r="17" spans="1:3">
      <c s="4" r="A17" t="s">
        <v>366</v>
      </c>
      <c s="5" r="B17" t="n">
        <v>1114</v>
      </c>
    </row>
    <row r="18" spans="1:3">
      <c s="4" r="A18" t="s">
        <v>369</v>
      </c>
      <c s="7" r="B18" t="n">
        <v>-15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370</v>
      </c>
      <c s="2" r="B1" t="s">
        <v>371</v>
      </c>
    </row>
    <row r="2" spans="1:2">
      <c s="3" r="A2" t="s">
        <v>365</v>
      </c>
    </row>
    <row r="3" spans="1:2">
      <c s="4" r="A3" t="s">
        <v>372</v>
      </c>
      <c s="7" r="B3" t="n">
        <v>77487</v>
      </c>
    </row>
    <row r="4" spans="1:2">
      <c s="4" r="A4" t="s">
        <v>373</v>
      </c>
      <c s="5" r="B4" t="n">
        <v>10</v>
      </c>
    </row>
    <row r="5" spans="1:2">
      <c s="4" r="A5" t="s">
        <v>374</v>
      </c>
      <c s="5" r="B5" t="n">
        <v>-2</v>
      </c>
    </row>
    <row r="6" spans="1:2">
      <c s="4" r="A6" t="s">
        <v>375</v>
      </c>
      <c s="5" r="B6" t="n">
        <v>77495</v>
      </c>
    </row>
    <row r="7" spans="1:2">
      <c s="4" r="A7" t="s">
        <v>356</v>
      </c>
    </row>
    <row r="8" spans="1:2">
      <c s="3" r="A8" t="s">
        <v>365</v>
      </c>
    </row>
    <row r="9" spans="1:2">
      <c s="4" r="A9" t="s">
        <v>372</v>
      </c>
      <c s="5" r="B9" t="n">
        <v>77487</v>
      </c>
    </row>
    <row r="10" spans="1:2">
      <c s="4" r="A10" t="s">
        <v>373</v>
      </c>
      <c s="5" r="B10" t="n">
        <v>10</v>
      </c>
    </row>
    <row r="11" spans="1:2">
      <c s="4" r="A11" t="s">
        <v>374</v>
      </c>
      <c s="5" r="B11" t="n">
        <v>-2</v>
      </c>
    </row>
    <row r="12" spans="1:2">
      <c s="4" r="A12" t="s">
        <v>375</v>
      </c>
      <c s="7" r="B12" t="n">
        <v>774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76</v>
      </c>
      <c s="2" r="B1" t="s">
        <v>371</v>
      </c>
    </row>
    <row r="2" spans="1:2">
      <c s="3" r="A2" t="s">
        <v>140</v>
      </c>
    </row>
    <row r="3" spans="1:2">
      <c s="4" r="A3" t="s">
        <v>377</v>
      </c>
      <c s="7" r="B3" t="n">
        <v>77495</v>
      </c>
    </row>
    <row r="4" spans="1:2">
      <c s="4" r="A4" t="s">
        <v>378</v>
      </c>
      <c s="7" r="B4" t="n">
        <v>774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25</v>
      </c>
    </row>
    <row r="2" spans="1:3">
      <c s="3" r="A2" t="s">
        <v>341</v>
      </c>
    </row>
    <row r="3" spans="1:3">
      <c s="4" r="A3" t="s">
        <v>380</v>
      </c>
      <c s="7" r="B3" t="n">
        <v>6535</v>
      </c>
      <c s="7" r="C3" t="n">
        <v>5010</v>
      </c>
    </row>
    <row r="4" spans="1:3">
      <c s="4" r="A4" t="s">
        <v>381</v>
      </c>
      <c s="5" r="B4" t="n">
        <v>-2868</v>
      </c>
      <c s="5" r="C4" t="n">
        <v>-1992</v>
      </c>
    </row>
    <row r="5" spans="1:3">
      <c s="4" r="A5" t="s">
        <v>33</v>
      </c>
      <c s="5" r="B5" t="n">
        <v>3667</v>
      </c>
      <c s="5" r="C5" t="n">
        <v>3018</v>
      </c>
    </row>
    <row r="6" spans="1:3">
      <c s="4" r="A6" t="s">
        <v>340</v>
      </c>
    </row>
    <row r="7" spans="1:3">
      <c s="3" r="A7" t="s">
        <v>341</v>
      </c>
    </row>
    <row r="8" spans="1:3">
      <c s="4" r="A8" t="s">
        <v>380</v>
      </c>
      <c s="5" r="B8" t="n">
        <v>5068</v>
      </c>
      <c s="5" r="C8" t="n">
        <v>4059</v>
      </c>
    </row>
    <row r="9" spans="1:3">
      <c s="4" r="A9" t="s">
        <v>344</v>
      </c>
    </row>
    <row r="10" spans="1:3">
      <c s="3" r="A10" t="s">
        <v>341</v>
      </c>
    </row>
    <row r="11" spans="1:3">
      <c s="4" r="A11" t="s">
        <v>380</v>
      </c>
      <c s="5" r="B11" t="n">
        <v>540</v>
      </c>
      <c s="5" r="C11" t="n">
        <v>315</v>
      </c>
    </row>
    <row r="12" spans="1:3">
      <c s="4" r="A12" t="s">
        <v>346</v>
      </c>
    </row>
    <row r="13" spans="1:3">
      <c s="3" r="A13" t="s">
        <v>341</v>
      </c>
    </row>
    <row r="14" spans="1:3">
      <c s="4" r="A14" t="s">
        <v>380</v>
      </c>
      <c s="5" r="B14" t="n">
        <v>54</v>
      </c>
      <c s="5" r="C14" t="n">
        <v>54</v>
      </c>
    </row>
    <row r="15" spans="1:3">
      <c s="4" r="A15" t="s">
        <v>347</v>
      </c>
    </row>
    <row r="16" spans="1:3">
      <c s="3" r="A16" t="s">
        <v>341</v>
      </c>
    </row>
    <row r="17" spans="1:3">
      <c s="4" r="A17" t="s">
        <v>380</v>
      </c>
      <c s="5" r="B17" t="n">
        <v>720</v>
      </c>
      <c s="5" r="C17" t="n">
        <v>183</v>
      </c>
    </row>
    <row r="18" spans="1:3">
      <c s="4" r="A18" t="s">
        <v>382</v>
      </c>
    </row>
    <row r="19" spans="1:3">
      <c s="3" r="A19" t="s">
        <v>341</v>
      </c>
    </row>
    <row r="20" spans="1:3">
      <c s="4" r="A20" t="s">
        <v>380</v>
      </c>
      <c s="7" r="B20" t="n">
        <v>153</v>
      </c>
      <c s="7" r="C20" t="n">
        <v>3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3</v>
      </c>
      <c s="2" r="B1" t="s">
        <v>1</v>
      </c>
    </row>
    <row r="2" spans="1:3">
      <c s="2" r="B2" t="s">
        <v>2</v>
      </c>
      <c s="2" r="C2" t="s">
        <v>74</v>
      </c>
    </row>
    <row r="3" spans="1:3">
      <c s="3" r="A3" t="s">
        <v>144</v>
      </c>
    </row>
    <row r="4" spans="1:3">
      <c s="4" r="A4" t="s">
        <v>99</v>
      </c>
      <c s="7" r="B4" t="n">
        <v>877</v>
      </c>
      <c s="7" r="C4" t="n">
        <v>5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4</v>
      </c>
    </row>
    <row r="3" spans="1:3">
      <c s="3" r="A3" t="s">
        <v>97</v>
      </c>
    </row>
    <row r="4" spans="1:3">
      <c s="4" r="A4" t="s">
        <v>87</v>
      </c>
      <c s="7" r="B4" t="n">
        <v>-23887</v>
      </c>
      <c s="7" r="C4" t="n">
        <v>-25523</v>
      </c>
    </row>
    <row r="5" spans="1:3">
      <c s="3" r="A5" t="s">
        <v>98</v>
      </c>
    </row>
    <row r="6" spans="1:3">
      <c s="4" r="A6" t="s">
        <v>99</v>
      </c>
      <c s="5" r="B6" t="n">
        <v>877</v>
      </c>
      <c s="5" r="C6" t="n">
        <v>562</v>
      </c>
    </row>
    <row r="7" spans="1:3">
      <c s="4" r="A7" t="s">
        <v>100</v>
      </c>
      <c s="5" r="B7" t="n">
        <v>80</v>
      </c>
      <c s="5" r="C7" t="n">
        <v>30</v>
      </c>
    </row>
    <row r="8" spans="1:3">
      <c s="4" r="A8" t="s">
        <v>101</v>
      </c>
      <c s="5" r="B8" t="n">
        <v>816</v>
      </c>
    </row>
    <row r="9" spans="1:3">
      <c s="4" r="A9" t="s">
        <v>102</v>
      </c>
      <c s="5" r="B9" t="n">
        <v>2065</v>
      </c>
      <c s="5" r="C9" t="n">
        <v>409</v>
      </c>
    </row>
    <row r="10" spans="1:3">
      <c s="4" r="A10" t="s">
        <v>103</v>
      </c>
      <c s="5" r="B10" t="n">
        <v>8</v>
      </c>
    </row>
    <row r="11" spans="1:3">
      <c s="3" r="A11" t="s">
        <v>104</v>
      </c>
    </row>
    <row r="12" spans="1:3">
      <c s="4" r="A12" t="s">
        <v>30</v>
      </c>
      <c s="5" r="B12" t="n">
        <v>1469</v>
      </c>
      <c s="5" r="C12" t="n">
        <v>-317</v>
      </c>
    </row>
    <row r="13" spans="1:3">
      <c s="4" r="A13" t="s">
        <v>31</v>
      </c>
      <c s="5" r="B13" t="n">
        <v>-396</v>
      </c>
      <c s="5" r="C13" t="n">
        <v>-877</v>
      </c>
    </row>
    <row r="14" spans="1:3">
      <c s="4" r="A14" t="s">
        <v>36</v>
      </c>
      <c s="5" r="B14" t="n">
        <v>121</v>
      </c>
      <c s="5" r="C14" t="n">
        <v>-355</v>
      </c>
    </row>
    <row r="15" spans="1:3">
      <c s="4" r="A15" t="s">
        <v>39</v>
      </c>
      <c s="5" r="B15" t="n">
        <v>749</v>
      </c>
      <c s="5" r="C15" t="n">
        <v>444</v>
      </c>
    </row>
    <row r="16" spans="1:3">
      <c s="4" r="A16" t="s">
        <v>40</v>
      </c>
      <c s="5" r="B16" t="n">
        <v>1733</v>
      </c>
      <c s="5" r="C16" t="n">
        <v>333</v>
      </c>
    </row>
    <row r="17" spans="1:3">
      <c s="4" r="A17" t="s">
        <v>105</v>
      </c>
      <c s="5" r="B17" t="n">
        <v>-4597</v>
      </c>
      <c s="5" r="C17" t="n">
        <v>61450</v>
      </c>
    </row>
    <row r="18" spans="1:3">
      <c s="4" r="A18" t="s">
        <v>106</v>
      </c>
      <c s="5" r="B18" t="n">
        <v>-19246</v>
      </c>
      <c s="5" r="C18" t="n">
        <v>36200</v>
      </c>
    </row>
    <row r="19" spans="1:3">
      <c s="3" r="A19" t="s">
        <v>107</v>
      </c>
    </row>
    <row r="20" spans="1:3">
      <c s="4" r="A20" t="s">
        <v>108</v>
      </c>
      <c s="5" r="B20" t="n">
        <v>-1412</v>
      </c>
      <c s="5" r="C20" t="n">
        <v>-999</v>
      </c>
    </row>
    <row r="21" spans="1:3">
      <c s="4" r="A21" t="s">
        <v>109</v>
      </c>
      <c s="5" r="B21" t="n">
        <v>-129553</v>
      </c>
    </row>
    <row r="22" spans="1:3">
      <c s="4" r="A22" t="s">
        <v>110</v>
      </c>
      <c s="5" r="B22" t="n">
        <v>51250</v>
      </c>
    </row>
    <row r="23" spans="1:3">
      <c s="4" r="A23" t="s">
        <v>111</v>
      </c>
      <c s="5" r="B23" t="n">
        <v>-79715</v>
      </c>
      <c s="5" r="C23" t="n">
        <v>-999</v>
      </c>
    </row>
    <row r="24" spans="1:3">
      <c s="3" r="A24" t="s">
        <v>112</v>
      </c>
    </row>
    <row r="25" spans="1:3">
      <c s="4" r="A25" t="s">
        <v>113</v>
      </c>
      <c s="5" r="B25" t="n">
        <v>74430</v>
      </c>
      <c s="5" r="C25" t="n">
        <v>10316</v>
      </c>
    </row>
    <row r="26" spans="1:3">
      <c s="4" r="A26" t="s">
        <v>114</v>
      </c>
      <c s="5" r="B26" t="n">
        <v>128</v>
      </c>
      <c s="5" r="C26" t="n">
        <v>8</v>
      </c>
    </row>
    <row r="27" spans="1:3">
      <c s="4" r="A27" t="s">
        <v>115</v>
      </c>
      <c s="5" r="B27" t="n">
        <v>326</v>
      </c>
    </row>
    <row r="28" spans="1:3">
      <c s="4" r="A28" t="s">
        <v>116</v>
      </c>
      <c s="5" r="B28" t="n">
        <v>-3027</v>
      </c>
      <c s="5" r="C28" t="n">
        <v>-917</v>
      </c>
    </row>
    <row r="29" spans="1:3">
      <c s="4" r="A29" t="s">
        <v>117</v>
      </c>
      <c s="5" r="B29" t="n">
        <v>-1101</v>
      </c>
    </row>
    <row r="30" spans="1:3">
      <c s="4" r="A30" t="s">
        <v>118</v>
      </c>
      <c s="5" r="B30" t="n">
        <v>70756</v>
      </c>
      <c s="5" r="C30" t="n">
        <v>9407</v>
      </c>
    </row>
    <row r="31" spans="1:3">
      <c s="4" r="A31" t="s">
        <v>119</v>
      </c>
      <c s="5" r="B31" t="n">
        <v>-28205</v>
      </c>
      <c s="5" r="C31" t="n">
        <v>44608</v>
      </c>
    </row>
    <row r="32" spans="1:3">
      <c s="4" r="A32" t="s">
        <v>120</v>
      </c>
      <c s="5" r="B32" t="n">
        <v>64396</v>
      </c>
      <c s="5" r="C32" t="n">
        <v>8703</v>
      </c>
    </row>
    <row r="33" spans="1:3">
      <c s="4" r="A33" t="s">
        <v>121</v>
      </c>
      <c s="5" r="B33" t="n">
        <v>36191</v>
      </c>
      <c s="5" r="C33" t="n">
        <v>53311</v>
      </c>
    </row>
    <row r="34" spans="1:3">
      <c s="3" r="A34" t="s">
        <v>122</v>
      </c>
    </row>
    <row r="35" spans="1:3">
      <c s="4" r="A35" t="s">
        <v>123</v>
      </c>
      <c s="5" r="B35" t="n">
        <v>114</v>
      </c>
    </row>
    <row r="36" spans="1:3">
      <c s="4" r="A36" t="s">
        <v>88</v>
      </c>
      <c s="5" r="B36" t="n">
        <v>6147</v>
      </c>
      <c s="5" r="C36" t="n">
        <v>3370</v>
      </c>
    </row>
    <row r="37" spans="1:3">
      <c s="4" r="A37" t="s">
        <v>124</v>
      </c>
      <c s="5" r="B37" t="n">
        <v>1509</v>
      </c>
      <c s="5" r="C37" t="n">
        <v>1303</v>
      </c>
    </row>
    <row r="38" spans="1:3">
      <c s="4" r="A38" t="s">
        <v>125</v>
      </c>
      <c s="5" r="B38" t="n">
        <v>283</v>
      </c>
    </row>
    <row r="39" spans="1:3">
      <c s="4" r="A39" t="s">
        <v>126</v>
      </c>
      <c s="5" r="B39" t="n">
        <v>1862</v>
      </c>
    </row>
    <row r="40" spans="1:3">
      <c s="4" r="A40" t="s">
        <v>127</v>
      </c>
    </row>
    <row r="41" spans="1:3">
      <c s="3" r="A41" t="s">
        <v>98</v>
      </c>
    </row>
    <row r="42" spans="1:3">
      <c s="4" r="A42" t="s">
        <v>128</v>
      </c>
      <c s="5" r="B42" t="n">
        <v>1114</v>
      </c>
      <c s="5" r="C42" t="n">
        <v>13</v>
      </c>
    </row>
    <row r="43" spans="1:3">
      <c s="4" r="A43" t="s">
        <v>129</v>
      </c>
    </row>
    <row r="44" spans="1:3">
      <c s="3" r="A44" t="s">
        <v>98</v>
      </c>
    </row>
    <row r="45" spans="1:3">
      <c s="4" r="A45" t="s">
        <v>128</v>
      </c>
      <c s="7" r="B45" t="n">
        <v>602</v>
      </c>
      <c s="7" r="C45" t="n">
        <v>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25</v>
      </c>
    </row>
    <row r="2" spans="1:3">
      <c s="3" r="A2" t="s">
        <v>385</v>
      </c>
    </row>
    <row r="3" spans="1:3">
      <c s="4" r="A3" t="s">
        <v>35</v>
      </c>
      <c s="7" r="B3" t="n">
        <v>949</v>
      </c>
      <c s="7" r="C3" t="n">
        <v>949</v>
      </c>
    </row>
    <row r="4" spans="1:3">
      <c s="4" r="A4" t="s">
        <v>34</v>
      </c>
      <c s="5" r="B4" t="n">
        <v>1750</v>
      </c>
      <c s="5" r="C4" t="n">
        <v>1750</v>
      </c>
    </row>
    <row r="5" spans="1:3">
      <c s="4" r="A5" t="s">
        <v>386</v>
      </c>
    </row>
    <row r="6" spans="1:3">
      <c s="3" r="A6" t="s">
        <v>385</v>
      </c>
    </row>
    <row r="7" spans="1:3">
      <c s="4" r="A7" t="s">
        <v>34</v>
      </c>
      <c s="7" r="B7" t="n">
        <v>1750</v>
      </c>
      <c s="7" r="C7" t="n">
        <v>17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25</v>
      </c>
    </row>
    <row r="2" spans="1:3">
      <c s="3" r="A2" t="s">
        <v>150</v>
      </c>
    </row>
    <row r="3" spans="1:3">
      <c s="4" r="A3" t="s">
        <v>323</v>
      </c>
      <c s="7" r="B3" t="n">
        <v>1658</v>
      </c>
    </row>
    <row r="4" spans="1:3">
      <c s="4" r="A4" t="s">
        <v>388</v>
      </c>
      <c s="5" r="B4" t="n">
        <v>1464</v>
      </c>
      <c s="7" r="C4" t="n">
        <v>859</v>
      </c>
    </row>
    <row r="5" spans="1:3">
      <c s="4" r="A5" t="s">
        <v>389</v>
      </c>
      <c s="5" r="B5" t="n">
        <v>1391</v>
      </c>
      <c s="5" r="C5" t="n">
        <v>276</v>
      </c>
    </row>
    <row r="6" spans="1:3">
      <c s="4" r="A6" t="s">
        <v>390</v>
      </c>
      <c s="5" r="B6" t="n">
        <v>530</v>
      </c>
      <c s="5" r="C6" t="n">
        <v>418</v>
      </c>
    </row>
    <row r="7" spans="1:3">
      <c s="4" r="A7" t="s">
        <v>391</v>
      </c>
      <c s="5" r="B7" t="n">
        <v>100</v>
      </c>
      <c s="5" r="C7" t="n">
        <v>142</v>
      </c>
    </row>
    <row r="8" spans="1:3">
      <c s="4" r="A8" t="s">
        <v>378</v>
      </c>
      <c s="7" r="B8" t="n">
        <v>5143</v>
      </c>
      <c s="7" r="C8" t="n">
        <v>16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54"/>
    <col customWidth="1" max="4" min="4" width="21"/>
    <col customWidth="1" max="5" min="5" width="21"/>
    <col customWidth="1" max="6" min="6" width="21"/>
    <col customWidth="1" max="7" min="7" width="21"/>
  </cols>
  <sheetData>
    <row r="1" spans="1:7">
      <c s="1" r="A1" t="s">
        <v>392</v>
      </c>
      <c s="2" r="B1" t="s">
        <v>284</v>
      </c>
      <c s="2" r="D1" t="s">
        <v>73</v>
      </c>
      <c s="2" r="F1" t="s">
        <v>1</v>
      </c>
    </row>
    <row r="2" spans="1:7">
      <c s="2" r="B2" t="s">
        <v>321</v>
      </c>
      <c s="2" r="C2" t="s">
        <v>393</v>
      </c>
      <c s="2" r="D2" t="s">
        <v>371</v>
      </c>
      <c s="2" r="E2" t="s">
        <v>320</v>
      </c>
      <c s="2" r="F2" t="s">
        <v>371</v>
      </c>
      <c s="2" r="G2" t="s">
        <v>320</v>
      </c>
    </row>
    <row r="3" spans="1:7">
      <c s="3" r="A3" t="s">
        <v>394</v>
      </c>
    </row>
    <row r="4" spans="1:7">
      <c s="4" r="A4" t="s">
        <v>395</v>
      </c>
      <c s="5" r="C4" t="n">
        <v>2</v>
      </c>
    </row>
    <row r="5" spans="1:7">
      <c s="4" r="A5" t="s">
        <v>396</v>
      </c>
      <c s="5" r="C5" t="n">
        <v>2</v>
      </c>
    </row>
    <row r="6" spans="1:7">
      <c s="4" r="A6" t="s">
        <v>397</v>
      </c>
      <c s="7" r="C6" t="n">
        <v>6000000</v>
      </c>
    </row>
    <row r="7" spans="1:7">
      <c s="4" r="A7" t="s">
        <v>398</v>
      </c>
      <c s="4" r="C7" t="s">
        <v>399</v>
      </c>
    </row>
    <row r="8" spans="1:7">
      <c s="4" r="A8" t="s">
        <v>400</v>
      </c>
      <c s="7" r="B8" t="n">
        <v>1500000</v>
      </c>
    </row>
    <row r="9" spans="1:7">
      <c s="4" r="A9" t="s">
        <v>401</v>
      </c>
      <c s="7" r="D9" t="n">
        <v>500000</v>
      </c>
      <c s="7" r="E9" t="n">
        <v>600000</v>
      </c>
      <c s="7" r="F9" t="n">
        <v>1300000</v>
      </c>
      <c s="7" r="G9" t="n">
        <v>1900000</v>
      </c>
    </row>
    <row r="10" spans="1:7">
      <c s="4" r="A10" t="s">
        <v>105</v>
      </c>
      <c s="5" r="B10" t="n">
        <v>6100000</v>
      </c>
      <c s="5" r="D10" t="n">
        <v>5300000</v>
      </c>
      <c s="5" r="F10" t="n">
        <v>5300000</v>
      </c>
    </row>
    <row r="11" spans="1:7">
      <c s="4" r="A11" t="s">
        <v>402</v>
      </c>
      <c s="7" r="B11" t="n">
        <v>1700000</v>
      </c>
      <c s="7" r="D11" t="n">
        <v>200000</v>
      </c>
      <c s="7" r="F11" t="n">
        <v>200000</v>
      </c>
    </row>
    <row r="12" spans="1:7">
      <c s="4" r="A12" t="s">
        <v>403</v>
      </c>
    </row>
    <row r="13" spans="1:7">
      <c s="3" r="A13" t="s">
        <v>394</v>
      </c>
    </row>
    <row r="14" spans="1:7">
      <c s="4" r="A14" t="s">
        <v>404</v>
      </c>
      <c s="7" r="C14" t="n">
        <v>6000000</v>
      </c>
    </row>
    <row r="15" spans="1:7">
      <c s="4" r="A15" t="s">
        <v>336</v>
      </c>
    </row>
    <row r="16" spans="1:7">
      <c s="3" r="A16" t="s">
        <v>394</v>
      </c>
    </row>
    <row r="17" spans="1:7">
      <c s="4" r="A17" t="s">
        <v>405</v>
      </c>
      <c s="5" r="C17" t="n">
        <v>626500000</v>
      </c>
    </row>
    <row r="18" spans="1:7">
      <c s="4" r="A18" t="s">
        <v>406</v>
      </c>
    </row>
    <row r="19" spans="1:7">
      <c s="3" r="A19" t="s">
        <v>394</v>
      </c>
    </row>
    <row r="20" spans="1:7">
      <c s="4" r="A20" t="s">
        <v>405</v>
      </c>
      <c s="5" r="C20" t="n">
        <v>1500000</v>
      </c>
    </row>
    <row r="21" spans="1:7">
      <c s="4" r="A21" t="s">
        <v>407</v>
      </c>
    </row>
    <row r="22" spans="1:7">
      <c s="3" r="A22" t="s">
        <v>394</v>
      </c>
    </row>
    <row r="23" spans="1:7">
      <c s="4" r="A23" t="s">
        <v>405</v>
      </c>
      <c s="5" r="C23" t="n">
        <v>1500000</v>
      </c>
    </row>
    <row r="24" spans="1:7">
      <c s="4" r="A24" t="s">
        <v>408</v>
      </c>
    </row>
    <row r="25" spans="1:7">
      <c s="3" r="A25" t="s">
        <v>394</v>
      </c>
    </row>
    <row r="26" spans="1:7">
      <c s="4" r="A26" t="s">
        <v>405</v>
      </c>
      <c s="5" r="C26" t="n">
        <v>12000000</v>
      </c>
    </row>
    <row r="27" spans="1:7">
      <c s="4" r="A27" t="s">
        <v>409</v>
      </c>
    </row>
    <row r="28" spans="1:7">
      <c s="3" r="A28" t="s">
        <v>394</v>
      </c>
    </row>
    <row r="29" spans="1:7">
      <c s="4" r="A29" t="s">
        <v>405</v>
      </c>
      <c s="5" r="C29" t="n">
        <v>25000000</v>
      </c>
    </row>
    <row r="30" spans="1:7">
      <c s="4" r="A30" t="s">
        <v>410</v>
      </c>
    </row>
    <row r="31" spans="1:7">
      <c s="3" r="A31" t="s">
        <v>394</v>
      </c>
    </row>
    <row r="32" spans="1:7">
      <c s="4" r="A32" t="s">
        <v>405</v>
      </c>
      <c s="7" r="C32" t="n">
        <v>82000000</v>
      </c>
    </row>
    <row r="33" spans="1:7">
      <c s="4" r="A33" t="s">
        <v>411</v>
      </c>
      <c s="5" r="C33" t="n">
        <v>4</v>
      </c>
    </row>
    <row r="34" spans="1:7">
      <c s="4" r="A34" t="s">
        <v>412</v>
      </c>
    </row>
    <row r="35" spans="1:7">
      <c s="3" r="A35" t="s">
        <v>394</v>
      </c>
    </row>
    <row r="36" spans="1:7">
      <c s="4" r="A36" t="s">
        <v>405</v>
      </c>
      <c s="7" r="C36" t="n">
        <v>98000000</v>
      </c>
    </row>
    <row r="37" spans="1:7">
      <c s="4" r="A37" t="s">
        <v>413</v>
      </c>
      <c s="5" r="C37" t="n">
        <v>3</v>
      </c>
    </row>
    <row r="38" spans="1:7">
      <c s="4" r="A38" t="s">
        <v>414</v>
      </c>
    </row>
    <row r="39" spans="1:7">
      <c s="3" r="A39" t="s">
        <v>394</v>
      </c>
    </row>
    <row r="40" spans="1:7">
      <c s="4" r="A40" t="s">
        <v>405</v>
      </c>
      <c s="7" r="C40" t="n">
        <v>249500000</v>
      </c>
    </row>
    <row r="41" spans="1:7">
      <c s="4" r="A41" t="s">
        <v>411</v>
      </c>
      <c s="5" r="C41" t="n">
        <v>4</v>
      </c>
    </row>
    <row r="42" spans="1:7">
      <c s="4" r="A42" t="s">
        <v>415</v>
      </c>
    </row>
    <row r="43" spans="1:7">
      <c s="3" r="A43" t="s">
        <v>394</v>
      </c>
    </row>
    <row r="44" spans="1:7">
      <c s="4" r="A44" t="s">
        <v>405</v>
      </c>
      <c s="7" r="C44" t="n">
        <v>100000000</v>
      </c>
    </row>
    <row r="45" spans="1:7">
      <c s="4" r="A45" t="s">
        <v>416</v>
      </c>
    </row>
    <row r="46" spans="1:7">
      <c s="3" r="A46" t="s">
        <v>394</v>
      </c>
    </row>
    <row r="47" spans="1:7">
      <c s="4" r="A47" t="s">
        <v>405</v>
      </c>
      <c s="7" r="C47" t="n">
        <v>280000000</v>
      </c>
    </row>
    <row r="48" spans="1:7">
      <c s="4" r="A48" t="s">
        <v>411</v>
      </c>
      <c s="5" r="C48" t="n">
        <v>4</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417</v>
      </c>
      <c s="2" r="B1" t="s">
        <v>284</v>
      </c>
    </row>
    <row r="2" spans="1:2">
      <c s="2" r="B2" t="s">
        <v>418</v>
      </c>
    </row>
    <row r="3" spans="1:2">
      <c s="3" r="A3" t="s">
        <v>394</v>
      </c>
    </row>
    <row r="4" spans="1:2">
      <c s="4" r="A4" t="s">
        <v>419</v>
      </c>
      <c s="7" r="B4" t="n">
        <v>0</v>
      </c>
    </row>
    <row r="5" spans="1:2">
      <c s="4" r="A5" t="s">
        <v>105</v>
      </c>
      <c s="5" r="B5" t="n">
        <v>13200000</v>
      </c>
    </row>
    <row r="6" spans="1:2">
      <c s="4" r="A6" t="s">
        <v>420</v>
      </c>
      <c s="5" r="B6" t="n">
        <v>13200000</v>
      </c>
    </row>
    <row r="7" spans="1:2">
      <c s="4" r="A7" t="s">
        <v>421</v>
      </c>
    </row>
    <row r="8" spans="1:2">
      <c s="3" r="A8" t="s">
        <v>394</v>
      </c>
    </row>
    <row r="9" spans="1:2">
      <c s="4" r="A9" t="s">
        <v>420</v>
      </c>
      <c s="5" r="B9" t="n">
        <v>12700000</v>
      </c>
    </row>
    <row r="10" spans="1:2">
      <c s="4" r="A10" t="s">
        <v>422</v>
      </c>
    </row>
    <row r="11" spans="1:2">
      <c s="3" r="A11" t="s">
        <v>394</v>
      </c>
    </row>
    <row r="12" spans="1:2">
      <c s="4" r="A12" t="s">
        <v>420</v>
      </c>
      <c s="5" r="B12" t="n">
        <v>500000</v>
      </c>
    </row>
    <row r="13" spans="1:2">
      <c s="4" r="A13" t="s">
        <v>423</v>
      </c>
    </row>
    <row r="14" spans="1:2">
      <c s="3" r="A14" t="s">
        <v>394</v>
      </c>
    </row>
    <row r="15" spans="1:2">
      <c s="4" r="A15" t="s">
        <v>105</v>
      </c>
      <c s="5" r="B15" t="n">
        <v>13000000</v>
      </c>
    </row>
    <row r="16" spans="1:2">
      <c s="4" r="A16" t="s">
        <v>424</v>
      </c>
    </row>
    <row r="17" spans="1:2">
      <c s="3" r="A17" t="s">
        <v>394</v>
      </c>
    </row>
    <row r="18" spans="1:2">
      <c s="4" r="A18" t="s">
        <v>105</v>
      </c>
      <c s="5" r="B18" t="n">
        <v>200000</v>
      </c>
    </row>
    <row r="19" spans="1:2">
      <c s="4" r="A19" t="s">
        <v>336</v>
      </c>
    </row>
    <row r="20" spans="1:2">
      <c s="3" r="A20" t="s">
        <v>394</v>
      </c>
    </row>
    <row r="21" spans="1:2">
      <c s="4" r="A21" t="s">
        <v>425</v>
      </c>
      <c s="5" r="B21" t="n">
        <v>30000000</v>
      </c>
    </row>
    <row r="22" spans="1:2">
      <c s="4" r="A22" t="s">
        <v>426</v>
      </c>
      <c s="5" r="B22" t="n">
        <v>50000000</v>
      </c>
    </row>
    <row r="23" spans="1:2">
      <c s="4" r="A23" t="s">
        <v>427</v>
      </c>
      <c s="5" r="B23" t="n">
        <v>60000000</v>
      </c>
    </row>
    <row r="24" spans="1:2">
      <c s="4" r="A24" t="s">
        <v>428</v>
      </c>
      <c s="7" r="B24" t="n">
        <v>1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58"/>
    <col customWidth="1" max="3" min="3" width="20"/>
    <col customWidth="1" max="4" min="4" width="21"/>
    <col customWidth="1" max="5" min="5" width="21"/>
    <col customWidth="1" max="6" min="6" width="80"/>
    <col customWidth="1" max="7" min="7" width="21"/>
    <col customWidth="1" max="8" min="8" width="21"/>
  </cols>
  <sheetData>
    <row r="1" spans="1:8">
      <c s="1" r="A1" t="s">
        <v>429</v>
      </c>
      <c s="2" r="B1" t="s">
        <v>430</v>
      </c>
      <c s="2" r="C1" t="s">
        <v>318</v>
      </c>
      <c s="2" r="D1" t="s">
        <v>371</v>
      </c>
      <c s="2" r="E1" t="s">
        <v>320</v>
      </c>
      <c s="2" r="F1" t="s">
        <v>371</v>
      </c>
      <c s="2" r="G1" t="s">
        <v>320</v>
      </c>
      <c s="2" r="H1" t="s">
        <v>321</v>
      </c>
    </row>
    <row r="2" spans="1:8">
      <c s="4" r="A2" t="s">
        <v>431</v>
      </c>
    </row>
    <row r="3" spans="1:8">
      <c s="3" r="A3" t="s">
        <v>394</v>
      </c>
    </row>
    <row r="4" spans="1:8">
      <c s="4" r="A4" t="s">
        <v>432</v>
      </c>
      <c s="4" r="B4" t="s">
        <v>433</v>
      </c>
    </row>
    <row r="5" spans="1:8">
      <c s="4" r="A5" t="s">
        <v>434</v>
      </c>
      <c s="5" r="B5" t="n">
        <v>2</v>
      </c>
    </row>
    <row r="6" spans="1:8">
      <c s="4" r="A6" t="s">
        <v>435</v>
      </c>
      <c s="4" r="F6" t="s">
        <v>436</v>
      </c>
    </row>
    <row r="7" spans="1:8">
      <c s="4" r="A7" t="s">
        <v>437</v>
      </c>
      <c s="4" r="B7" t="s">
        <v>438</v>
      </c>
    </row>
    <row r="8" spans="1:8">
      <c s="4" r="A8" t="s">
        <v>397</v>
      </c>
      <c s="7" r="B8" t="n">
        <v>50000000</v>
      </c>
    </row>
    <row r="9" spans="1:8">
      <c s="4" r="A9" t="s">
        <v>398</v>
      </c>
      <c s="4" r="B9" t="s">
        <v>439</v>
      </c>
    </row>
    <row r="10" spans="1:8">
      <c s="4" r="A10" t="s">
        <v>401</v>
      </c>
      <c s="7" r="D10" t="n">
        <v>1500000</v>
      </c>
      <c s="7" r="E10" t="n">
        <v>1400000</v>
      </c>
      <c s="7" r="F10" t="n">
        <v>4400000</v>
      </c>
      <c s="7" r="G10" t="n">
        <v>1400000</v>
      </c>
    </row>
    <row r="11" spans="1:8">
      <c s="4" r="A11" t="s">
        <v>105</v>
      </c>
      <c s="7" r="D11" t="n">
        <v>43900000</v>
      </c>
      <c s="7" r="F11" t="n">
        <v>43900000</v>
      </c>
      <c s="7" r="H11" t="n">
        <v>47600000</v>
      </c>
    </row>
    <row r="12" spans="1:8">
      <c s="4" r="A12" t="s">
        <v>440</v>
      </c>
    </row>
    <row r="13" spans="1:8">
      <c s="3" r="A13" t="s">
        <v>394</v>
      </c>
    </row>
    <row r="14" spans="1:8">
      <c s="4" r="A14" t="s">
        <v>441</v>
      </c>
      <c s="5" r="B14" t="n">
        <v>4</v>
      </c>
    </row>
    <row r="15" spans="1:8">
      <c s="4" r="A15" t="s">
        <v>442</v>
      </c>
      <c s="5" r="B15" t="n">
        <v>2</v>
      </c>
    </row>
    <row r="16" spans="1:8">
      <c s="4" r="A16" t="s">
        <v>443</v>
      </c>
      <c s="4" r="B16" t="s">
        <v>343</v>
      </c>
    </row>
    <row r="17" spans="1:8">
      <c s="4" r="A17" t="s">
        <v>444</v>
      </c>
      <c s="5" r="B17" t="n">
        <v>3</v>
      </c>
    </row>
    <row r="18" spans="1:8">
      <c s="4" r="A18" t="s">
        <v>405</v>
      </c>
      <c s="7" r="B18" t="n">
        <v>1217000000</v>
      </c>
    </row>
    <row r="19" spans="1:8">
      <c s="4" r="A19" t="s">
        <v>445</v>
      </c>
    </row>
    <row r="20" spans="1:8">
      <c s="3" r="A20" t="s">
        <v>394</v>
      </c>
    </row>
    <row r="21" spans="1:8">
      <c s="4" r="A21" t="s">
        <v>405</v>
      </c>
      <c s="5" r="B21" t="n">
        <v>25000000</v>
      </c>
    </row>
    <row r="22" spans="1:8">
      <c s="4" r="A22" t="s">
        <v>446</v>
      </c>
    </row>
    <row r="23" spans="1:8">
      <c s="3" r="A23" t="s">
        <v>394</v>
      </c>
    </row>
    <row r="24" spans="1:8">
      <c s="4" r="A24" t="s">
        <v>405</v>
      </c>
      <c s="5" r="B24" t="n">
        <v>114000000</v>
      </c>
    </row>
    <row r="25" spans="1:8">
      <c s="4" r="A25" t="s">
        <v>447</v>
      </c>
    </row>
    <row r="26" spans="1:8">
      <c s="3" r="A26" t="s">
        <v>394</v>
      </c>
    </row>
    <row r="27" spans="1:8">
      <c s="4" r="A27" t="s">
        <v>405</v>
      </c>
      <c s="7" r="B27" t="n">
        <v>456000000</v>
      </c>
    </row>
    <row r="28" spans="1:8">
      <c s="4" r="A28" t="s">
        <v>411</v>
      </c>
      <c s="5" r="B28" t="n">
        <v>4</v>
      </c>
    </row>
    <row r="29" spans="1:8">
      <c s="4" r="A29" t="s">
        <v>448</v>
      </c>
    </row>
    <row r="30" spans="1:8">
      <c s="3" r="A30" t="s">
        <v>394</v>
      </c>
    </row>
    <row r="31" spans="1:8">
      <c s="4" r="A31" t="s">
        <v>405</v>
      </c>
      <c s="7" r="B31" t="n">
        <v>124000000</v>
      </c>
    </row>
    <row r="32" spans="1:8">
      <c s="4" r="A32" t="s">
        <v>413</v>
      </c>
      <c s="5" r="B32" t="n">
        <v>3</v>
      </c>
    </row>
    <row r="33" spans="1:8">
      <c s="4" r="A33" t="s">
        <v>449</v>
      </c>
    </row>
    <row r="34" spans="1:8">
      <c s="3" r="A34" t="s">
        <v>394</v>
      </c>
    </row>
    <row r="35" spans="1:8">
      <c s="4" r="A35" t="s">
        <v>405</v>
      </c>
      <c s="7" r="B35" t="n">
        <v>496000000</v>
      </c>
    </row>
    <row r="36" spans="1:8">
      <c s="4" r="A36" t="s">
        <v>411</v>
      </c>
      <c s="5" r="B36" t="n">
        <v>4</v>
      </c>
    </row>
    <row r="37" spans="1:8">
      <c s="4" r="A37" t="s">
        <v>450</v>
      </c>
    </row>
    <row r="38" spans="1:8">
      <c s="3" r="A38" t="s">
        <v>394</v>
      </c>
    </row>
    <row r="39" spans="1:8">
      <c s="4" r="A39" t="s">
        <v>405</v>
      </c>
      <c s="7" r="B39" t="n">
        <v>60000000</v>
      </c>
    </row>
    <row r="40" spans="1:8">
      <c s="4" r="A40" t="s">
        <v>451</v>
      </c>
    </row>
    <row r="41" spans="1:8">
      <c s="3" r="A41" t="s">
        <v>394</v>
      </c>
    </row>
    <row r="42" spans="1:8">
      <c s="4" r="A42" t="s">
        <v>405</v>
      </c>
      <c s="7" r="B42" t="n">
        <v>240000000</v>
      </c>
    </row>
    <row r="43" spans="1:8">
      <c s="4" r="A43" t="s">
        <v>411</v>
      </c>
      <c s="5" r="B43" t="n">
        <v>4</v>
      </c>
    </row>
    <row r="44" spans="1:8">
      <c s="4" r="A44" t="s">
        <v>452</v>
      </c>
    </row>
    <row r="45" spans="1:8">
      <c s="3" r="A45" t="s">
        <v>394</v>
      </c>
    </row>
    <row r="46" spans="1:8">
      <c s="4" r="A46" t="s">
        <v>453</v>
      </c>
      <c s="5" r="C46" t="n">
        <v>8333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s="1" r="A1" t="s">
        <v>454</v>
      </c>
      <c s="2" r="B1" t="s">
        <v>1</v>
      </c>
    </row>
    <row r="2" spans="1:5">
      <c s="2" r="B2" t="s">
        <v>2</v>
      </c>
      <c s="2" r="C2" t="s">
        <v>74</v>
      </c>
      <c s="2" r="D2" t="s">
        <v>25</v>
      </c>
      <c s="2" r="E2" t="s">
        <v>455</v>
      </c>
    </row>
    <row r="3" spans="1:5">
      <c s="3" r="A3" t="s">
        <v>456</v>
      </c>
    </row>
    <row r="4" spans="1:5">
      <c s="4" r="A4" t="s">
        <v>66</v>
      </c>
      <c s="5" r="B4" t="n">
        <v>1094649</v>
      </c>
      <c s="5" r="D4" t="n">
        <v>996520</v>
      </c>
    </row>
    <row r="5" spans="1:5">
      <c s="4" r="A5" t="s">
        <v>457</v>
      </c>
    </row>
    <row r="6" spans="1:5">
      <c s="3" r="A6" t="s">
        <v>456</v>
      </c>
    </row>
    <row r="7" spans="1:5">
      <c s="4" r="A7" t="s">
        <v>66</v>
      </c>
      <c s="5" r="E7" t="n">
        <v>157332</v>
      </c>
    </row>
    <row r="8" spans="1:5">
      <c s="4" r="A8" t="s">
        <v>458</v>
      </c>
      <c s="7" r="B8" t="n">
        <v>225000</v>
      </c>
      <c s="7" r="C8" t="n">
        <v>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59</v>
      </c>
      <c s="2" r="B1" t="s">
        <v>371</v>
      </c>
    </row>
    <row r="2" spans="1:2">
      <c s="3" r="A2" t="s">
        <v>155</v>
      </c>
    </row>
    <row r="3" spans="1:2">
      <c s="5" r="A3" t="n">
        <v>2016</v>
      </c>
      <c s="7" r="B3" t="n">
        <v>150</v>
      </c>
    </row>
    <row r="4" spans="1:2">
      <c s="5" r="A4" t="n">
        <v>2017</v>
      </c>
      <c s="5" r="B4" t="n">
        <v>150</v>
      </c>
    </row>
    <row r="5" spans="1:2">
      <c s="4" r="A5" t="s">
        <v>460</v>
      </c>
      <c s="7" r="B5" t="n">
        <v>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s>
  <sheetData>
    <row r="1" spans="1:6">
      <c s="1" r="A1" t="s">
        <v>461</v>
      </c>
      <c s="2" r="B1" t="s">
        <v>284</v>
      </c>
    </row>
    <row r="2" spans="1:6">
      <c s="2" r="B2" t="s">
        <v>462</v>
      </c>
      <c s="2" r="C2" t="s">
        <v>2</v>
      </c>
      <c s="2" r="D2" t="s">
        <v>25</v>
      </c>
      <c s="2" r="E2" t="s">
        <v>455</v>
      </c>
      <c s="2" r="F2" t="s">
        <v>463</v>
      </c>
    </row>
    <row r="3" spans="1:6">
      <c s="3" r="A3" t="s">
        <v>464</v>
      </c>
    </row>
    <row r="4" spans="1:6">
      <c s="4" r="A4" t="s">
        <v>465</v>
      </c>
      <c s="5" r="C4" t="n">
        <v>81620</v>
      </c>
      <c s="5" r="D4" t="n">
        <v>81620</v>
      </c>
    </row>
    <row r="5" spans="1:6">
      <c s="4" r="A5" t="s">
        <v>466</v>
      </c>
      <c s="12" r="C5" t="n">
        <v>3.084396</v>
      </c>
    </row>
    <row r="6" spans="1:6">
      <c s="4" r="A6" t="s">
        <v>467</v>
      </c>
    </row>
    <row r="7" spans="1:6">
      <c s="3" r="A7" t="s">
        <v>464</v>
      </c>
    </row>
    <row r="8" spans="1:6">
      <c s="4" r="A8" t="s">
        <v>468</v>
      </c>
      <c s="5" r="C8" t="n">
        <v>60640</v>
      </c>
    </row>
    <row r="9" spans="1:6">
      <c s="4" r="A9" t="s">
        <v>469</v>
      </c>
    </row>
    <row r="10" spans="1:6">
      <c s="3" r="A10" t="s">
        <v>464</v>
      </c>
    </row>
    <row r="11" spans="1:6">
      <c s="4" r="A11" t="s">
        <v>465</v>
      </c>
      <c s="5" r="C11" t="n">
        <v>81620</v>
      </c>
    </row>
    <row r="12" spans="1:6">
      <c s="4" r="A12" t="s">
        <v>470</v>
      </c>
    </row>
    <row r="13" spans="1:6">
      <c s="3" r="A13" t="s">
        <v>464</v>
      </c>
    </row>
    <row r="14" spans="1:6">
      <c s="4" r="A14" t="s">
        <v>471</v>
      </c>
      <c s="7" r="B14" t="n">
        <v>2000000</v>
      </c>
    </row>
    <row r="15" spans="1:6">
      <c s="4" r="A15" t="s">
        <v>472</v>
      </c>
      <c s="4" r="B15" t="s">
        <v>473</v>
      </c>
    </row>
    <row r="16" spans="1:6">
      <c s="4" r="A16" t="s">
        <v>474</v>
      </c>
      <c s="7" r="E16" t="n">
        <v>3000000</v>
      </c>
      <c s="7" r="F16" t="n">
        <v>300000</v>
      </c>
    </row>
    <row r="17" spans="1:6">
      <c s="4" r="A17" t="s">
        <v>475</v>
      </c>
      <c s="4" r="B17"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477</v>
      </c>
      <c s="2" r="B1" t="s">
        <v>1</v>
      </c>
    </row>
    <row r="2" spans="1:3">
      <c s="2" r="B2" t="s">
        <v>2</v>
      </c>
      <c s="2" r="C2" t="s">
        <v>74</v>
      </c>
    </row>
    <row r="3" spans="1:3">
      <c s="3" r="A3" t="s">
        <v>161</v>
      </c>
    </row>
    <row r="4" spans="1:3">
      <c s="4" r="A4" t="s">
        <v>478</v>
      </c>
      <c s="5" r="B4" t="n">
        <v>2019</v>
      </c>
    </row>
    <row r="5" spans="1:3">
      <c s="4" r="A5" t="s">
        <v>479</v>
      </c>
      <c s="7" r="B5" t="n">
        <v>705000</v>
      </c>
      <c s="7" r="C5" t="n">
        <v>60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80</v>
      </c>
      <c s="2" r="B1" t="s">
        <v>371</v>
      </c>
    </row>
    <row r="2" spans="1:2">
      <c s="3" r="A2" t="s">
        <v>481</v>
      </c>
    </row>
    <row r="3" spans="1:2">
      <c s="4" r="A3" t="s">
        <v>482</v>
      </c>
      <c s="7" r="B3" t="n">
        <v>245</v>
      </c>
    </row>
    <row r="4" spans="1:2">
      <c s="5" r="A4" t="n">
        <v>2016</v>
      </c>
      <c s="5" r="B4" t="n">
        <v>926</v>
      </c>
    </row>
    <row r="5" spans="1:2">
      <c s="5" r="A5" t="n">
        <v>2017</v>
      </c>
      <c s="5" r="B5" t="n">
        <v>864</v>
      </c>
    </row>
    <row r="6" spans="1:2">
      <c s="5" r="A6" t="n">
        <v>2018</v>
      </c>
      <c s="5" r="B6" t="n">
        <v>894</v>
      </c>
    </row>
    <row r="7" spans="1:2">
      <c s="5" r="A7" t="n">
        <v>2019</v>
      </c>
      <c s="5" r="B7" t="n">
        <v>76</v>
      </c>
    </row>
    <row r="8" spans="1:2">
      <c s="4" r="A8" t="s">
        <v>378</v>
      </c>
      <c s="7" r="B8" t="n">
        <v>3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83</v>
      </c>
      <c s="2" r="B1" t="s">
        <v>284</v>
      </c>
      <c s="2" r="C1" t="s">
        <v>1</v>
      </c>
    </row>
    <row r="2" spans="1:5">
      <c s="2" r="B2" t="s">
        <v>484</v>
      </c>
      <c s="2" r="C2" t="s">
        <v>2</v>
      </c>
      <c s="2" r="D2" t="s">
        <v>276</v>
      </c>
      <c s="2" r="E2" t="s">
        <v>25</v>
      </c>
    </row>
    <row r="3" spans="1:5">
      <c s="3" r="A3" t="s">
        <v>485</v>
      </c>
    </row>
    <row r="4" spans="1:5">
      <c s="4" r="A4" t="s">
        <v>486</v>
      </c>
      <c s="5" r="C4" t="n">
        <v>27135453</v>
      </c>
      <c s="5" r="E4" t="n">
        <v>18703071</v>
      </c>
    </row>
    <row r="5" spans="1:5">
      <c s="4" r="A5" t="s">
        <v>47</v>
      </c>
      <c s="7" r="E5" t="n">
        <v>395000</v>
      </c>
    </row>
    <row r="6" spans="1:5">
      <c s="4" r="A6" t="s">
        <v>487</v>
      </c>
      <c s="4" r="C6" t="s">
        <v>488</v>
      </c>
    </row>
    <row r="7" spans="1:5">
      <c s="4" r="A7" t="s">
        <v>289</v>
      </c>
    </row>
    <row r="8" spans="1:5">
      <c s="3" r="A8" t="s">
        <v>485</v>
      </c>
    </row>
    <row r="9" spans="1:5">
      <c s="4" r="A9" t="s">
        <v>468</v>
      </c>
      <c s="5" r="D9" t="n">
        <v>27135453</v>
      </c>
    </row>
    <row r="10" spans="1:5">
      <c s="4" r="A10" t="s">
        <v>489</v>
      </c>
    </row>
    <row r="11" spans="1:5">
      <c s="3" r="A11" t="s">
        <v>485</v>
      </c>
    </row>
    <row r="12" spans="1:5">
      <c s="4" r="A12" t="s">
        <v>486</v>
      </c>
      <c s="5" r="B12" t="n">
        <v>41528239</v>
      </c>
    </row>
    <row r="13" spans="1:5">
      <c s="4" r="A13" t="s">
        <v>47</v>
      </c>
      <c s="7" r="E13" t="n">
        <v>395000</v>
      </c>
    </row>
    <row r="14" spans="1:5">
      <c s="4" r="A14" t="s">
        <v>490</v>
      </c>
      <c s="7" r="B14" t="n">
        <v>3500000</v>
      </c>
    </row>
    <row r="15" spans="1:5">
      <c s="4" r="A15" t="s">
        <v>491</v>
      </c>
      <c s="5" r="B15" t="n">
        <v>1500000</v>
      </c>
    </row>
    <row r="16" spans="1:5">
      <c s="4" r="A16" t="s">
        <v>492</v>
      </c>
    </row>
    <row r="17" spans="1:5">
      <c s="3" r="A17" t="s">
        <v>485</v>
      </c>
    </row>
    <row r="18" spans="1:5">
      <c s="4" r="A18" t="s">
        <v>493</v>
      </c>
      <c s="7" r="B18" t="n">
        <v>1100000</v>
      </c>
    </row>
    <row r="19" spans="1:5">
      <c s="4" r="A19" t="s">
        <v>494</v>
      </c>
    </row>
    <row r="20" spans="1:5">
      <c s="3" r="A20" t="s">
        <v>485</v>
      </c>
    </row>
    <row r="21" spans="1:5">
      <c s="4" r="A21" t="s">
        <v>495</v>
      </c>
      <c s="5" r="E21" t="n">
        <v>415282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v>
      </c>
      <c s="2" r="C1" t="s">
        <v>25</v>
      </c>
    </row>
    <row r="2" spans="1:3">
      <c s="3" r="A2" t="s">
        <v>485</v>
      </c>
    </row>
    <row r="3" spans="1:3">
      <c s="4" r="A3" t="s">
        <v>497</v>
      </c>
      <c s="5" r="B3" t="n">
        <v>27217098</v>
      </c>
      <c s="5" r="C3" t="n">
        <v>22004436</v>
      </c>
    </row>
    <row r="4" spans="1:3">
      <c s="4" r="A4" t="s">
        <v>486</v>
      </c>
      <c s="5" r="B4" t="n">
        <v>27135453</v>
      </c>
      <c s="5" r="C4" t="n">
        <v>18703071</v>
      </c>
    </row>
    <row r="5" spans="1:3">
      <c s="4" r="A5" t="s">
        <v>498</v>
      </c>
      <c s="5" r="B5" t="n">
        <v>27135453</v>
      </c>
      <c s="5" r="C5" t="n">
        <v>18703071</v>
      </c>
    </row>
    <row r="6" spans="1:3">
      <c s="4" r="A6" t="s">
        <v>499</v>
      </c>
      <c s="7" r="B6" t="n">
        <v>159079</v>
      </c>
      <c s="7" r="C6" t="n">
        <v>76710</v>
      </c>
    </row>
    <row r="7" spans="1:3">
      <c s="4" r="A7" t="s">
        <v>500</v>
      </c>
    </row>
    <row r="8" spans="1:3">
      <c s="3" r="A8" t="s">
        <v>485</v>
      </c>
    </row>
    <row r="9" spans="1:3">
      <c s="4" r="A9" t="s">
        <v>497</v>
      </c>
      <c s="5" r="B9" t="n">
        <v>33101</v>
      </c>
      <c s="5" r="C9" t="n">
        <v>33101</v>
      </c>
    </row>
    <row r="10" spans="1:3">
      <c s="4" r="A10" t="s">
        <v>486</v>
      </c>
      <c s="5" r="B10" t="n">
        <v>33101</v>
      </c>
      <c s="5" r="C10" t="n">
        <v>33101</v>
      </c>
    </row>
    <row r="11" spans="1:3">
      <c s="4" r="A11" t="s">
        <v>498</v>
      </c>
      <c s="5" r="B11" t="n">
        <v>33101</v>
      </c>
      <c s="5" r="C11" t="n">
        <v>33101</v>
      </c>
    </row>
    <row r="12" spans="1:3">
      <c s="4" r="A12" t="s">
        <v>499</v>
      </c>
      <c s="7" r="B12" t="n">
        <v>49</v>
      </c>
      <c s="7" r="C12" t="n">
        <v>49</v>
      </c>
    </row>
    <row r="13" spans="1:3">
      <c s="4" r="A13" t="s">
        <v>501</v>
      </c>
    </row>
    <row r="14" spans="1:3">
      <c s="3" r="A14" t="s">
        <v>485</v>
      </c>
    </row>
    <row r="15" spans="1:3">
      <c s="4" r="A15" t="s">
        <v>497</v>
      </c>
      <c s="5" r="B15" t="n">
        <v>211681</v>
      </c>
      <c s="5" r="C15" t="n">
        <v>211681</v>
      </c>
    </row>
    <row r="16" spans="1:3">
      <c s="4" r="A16" t="s">
        <v>486</v>
      </c>
      <c s="5" r="B16" t="n">
        <v>211681</v>
      </c>
      <c s="5" r="C16" t="n">
        <v>211681</v>
      </c>
    </row>
    <row r="17" spans="1:3">
      <c s="4" r="A17" t="s">
        <v>498</v>
      </c>
      <c s="5" r="B17" t="n">
        <v>211681</v>
      </c>
      <c s="5" r="C17" t="n">
        <v>211681</v>
      </c>
    </row>
    <row r="18" spans="1:3">
      <c s="4" r="A18" t="s">
        <v>499</v>
      </c>
      <c s="7" r="B18" t="n">
        <v>425</v>
      </c>
      <c s="7" r="C18" t="n">
        <v>425</v>
      </c>
    </row>
    <row r="19" spans="1:3">
      <c s="4" r="A19" t="s">
        <v>502</v>
      </c>
    </row>
    <row r="20" spans="1:3">
      <c s="3" r="A20" t="s">
        <v>485</v>
      </c>
    </row>
    <row r="21" spans="1:3">
      <c s="4" r="A21" t="s">
        <v>497</v>
      </c>
      <c s="5" r="B21" t="n">
        <v>14569803</v>
      </c>
      <c s="5" r="C21" t="n">
        <v>14944578</v>
      </c>
    </row>
    <row r="22" spans="1:3">
      <c s="4" r="A22" t="s">
        <v>486</v>
      </c>
      <c s="5" r="B22" t="n">
        <v>14488176</v>
      </c>
      <c s="5" r="C22" t="n">
        <v>14488176</v>
      </c>
    </row>
    <row r="23" spans="1:3">
      <c s="4" r="A23" t="s">
        <v>498</v>
      </c>
      <c s="5" r="B23" t="n">
        <v>14488176</v>
      </c>
      <c s="5" r="C23" t="n">
        <v>14488176</v>
      </c>
    </row>
    <row r="24" spans="1:3">
      <c s="4" r="A24" t="s">
        <v>499</v>
      </c>
      <c s="7" r="B24" t="n">
        <v>60664</v>
      </c>
      <c s="7" r="C24" t="n">
        <v>57695</v>
      </c>
    </row>
    <row r="25" spans="1:3">
      <c s="4" r="A25" t="s">
        <v>503</v>
      </c>
    </row>
    <row r="26" spans="1:3">
      <c s="3" r="A26" t="s">
        <v>485</v>
      </c>
    </row>
    <row r="27" spans="1:3">
      <c s="4" r="A27" t="s">
        <v>497</v>
      </c>
      <c s="5" r="B27" t="n">
        <v>862412</v>
      </c>
      <c s="5" r="C27" t="n">
        <v>862412</v>
      </c>
    </row>
    <row r="28" spans="1:3">
      <c s="4" r="A28" t="s">
        <v>486</v>
      </c>
      <c s="5" r="B28" t="n">
        <v>862412</v>
      </c>
      <c s="5" r="C28" t="n">
        <v>862412</v>
      </c>
    </row>
    <row r="29" spans="1:3">
      <c s="4" r="A29" t="s">
        <v>498</v>
      </c>
      <c s="5" r="B29" t="n">
        <v>862412</v>
      </c>
      <c s="5" r="C29" t="n">
        <v>862412</v>
      </c>
    </row>
    <row r="30" spans="1:3">
      <c s="4" r="A30" t="s">
        <v>499</v>
      </c>
      <c s="7" r="B30" t="n">
        <v>2949</v>
      </c>
      <c s="7" r="C30" t="n">
        <v>2698</v>
      </c>
    </row>
    <row r="31" spans="1:3">
      <c s="4" r="A31" t="s">
        <v>504</v>
      </c>
    </row>
    <row r="32" spans="1:3">
      <c s="3" r="A32" t="s">
        <v>485</v>
      </c>
    </row>
    <row r="33" spans="1:3">
      <c s="4" r="A33" t="s">
        <v>497</v>
      </c>
      <c s="5" r="B33" t="n">
        <v>4049546</v>
      </c>
      <c s="5" r="C33" t="n">
        <v>5952664</v>
      </c>
    </row>
    <row r="34" spans="1:3">
      <c s="4" r="A34" t="s">
        <v>486</v>
      </c>
      <c s="5" r="B34" t="n">
        <v>4049543</v>
      </c>
      <c s="5" r="C34" t="n">
        <v>3107701</v>
      </c>
    </row>
    <row r="35" spans="1:3">
      <c s="4" r="A35" t="s">
        <v>498</v>
      </c>
      <c s="5" r="B35" t="n">
        <v>4049543</v>
      </c>
      <c s="5" r="C35" t="n">
        <v>3107701</v>
      </c>
    </row>
    <row r="36" spans="1:3">
      <c s="4" r="A36" t="s">
        <v>499</v>
      </c>
      <c s="7" r="B36" t="n">
        <v>23569</v>
      </c>
      <c s="7" r="C36" t="n">
        <v>15843</v>
      </c>
    </row>
    <row r="37" spans="1:3">
      <c s="4" r="A37" t="s">
        <v>505</v>
      </c>
    </row>
    <row r="38" spans="1:3">
      <c s="3" r="A38" t="s">
        <v>485</v>
      </c>
    </row>
    <row r="39" spans="1:3">
      <c s="4" r="A39" t="s">
        <v>497</v>
      </c>
      <c s="5" r="B39" t="n">
        <v>7490555</v>
      </c>
    </row>
    <row r="40" spans="1:3">
      <c s="4" r="A40" t="s">
        <v>486</v>
      </c>
      <c s="5" r="B40" t="n">
        <v>7490540</v>
      </c>
    </row>
    <row r="41" spans="1:3">
      <c s="4" r="A41" t="s">
        <v>498</v>
      </c>
      <c s="5" r="B41" t="n">
        <v>7490540</v>
      </c>
    </row>
    <row r="42" spans="1:3">
      <c s="4" r="A42" t="s">
        <v>499</v>
      </c>
      <c s="7" r="B42" t="n">
        <v>714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s>
  <sheetData>
    <row r="1" spans="1:4">
      <c s="1" r="A1" t="s">
        <v>506</v>
      </c>
      <c s="2" r="B1" t="s">
        <v>284</v>
      </c>
      <c s="2" r="C1" t="s">
        <v>1</v>
      </c>
      <c s="2" r="D1" t="s">
        <v>292</v>
      </c>
    </row>
    <row r="2" spans="1:4">
      <c s="2" r="B2" t="s">
        <v>276</v>
      </c>
      <c s="2" r="C2" t="s">
        <v>2</v>
      </c>
      <c s="2" r="D2" t="s">
        <v>25</v>
      </c>
    </row>
    <row r="3" spans="1:4">
      <c s="3" r="A3" t="s">
        <v>485</v>
      </c>
    </row>
    <row r="4" spans="1:4">
      <c s="4" r="A4" t="s">
        <v>507</v>
      </c>
      <c s="7" r="C4" t="n">
        <v>0</v>
      </c>
      <c s="7" r="D4" t="n">
        <v>0</v>
      </c>
    </row>
    <row r="5" spans="1:4">
      <c s="4" r="A5" t="s">
        <v>487</v>
      </c>
      <c s="4" r="C5" t="s">
        <v>488</v>
      </c>
    </row>
    <row r="6" spans="1:4">
      <c s="4" r="A6" t="s">
        <v>289</v>
      </c>
    </row>
    <row r="7" spans="1:4">
      <c s="3" r="A7" t="s">
        <v>485</v>
      </c>
    </row>
    <row r="8" spans="1:4">
      <c s="4" r="A8" t="s">
        <v>468</v>
      </c>
      <c s="5" r="B8" t="n">
        <v>27135453</v>
      </c>
    </row>
    <row r="9" spans="1:4">
      <c s="4" r="A9" t="s">
        <v>279</v>
      </c>
    </row>
    <row r="10" spans="1:4">
      <c s="3" r="A10" t="s">
        <v>485</v>
      </c>
    </row>
    <row r="11" spans="1:4">
      <c s="4" r="A11" t="s">
        <v>487</v>
      </c>
      <c s="4" r="C11" t="s">
        <v>488</v>
      </c>
    </row>
    <row r="12" spans="1:4">
      <c s="4" r="A12" t="s">
        <v>508</v>
      </c>
    </row>
    <row r="13" spans="1:4">
      <c s="3" r="A13" t="s">
        <v>485</v>
      </c>
    </row>
    <row r="14" spans="1:4">
      <c s="4" r="A14" t="s">
        <v>468</v>
      </c>
      <c s="5" r="B14" t="n">
        <v>27135453</v>
      </c>
    </row>
    <row r="15" spans="1:4">
      <c s="4" r="A15" t="s">
        <v>509</v>
      </c>
      <c s="5" r="B15" t="n">
        <v>606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0</v>
      </c>
      <c s="2" r="B1" t="s">
        <v>2</v>
      </c>
      <c s="2" r="C1" t="s">
        <v>25</v>
      </c>
    </row>
    <row r="2" spans="1:3">
      <c s="3" r="A2" t="s">
        <v>163</v>
      </c>
    </row>
    <row r="3" spans="1:3">
      <c s="4" r="A3" t="s">
        <v>511</v>
      </c>
      <c s="5" r="B3" t="n">
        <v>27135453</v>
      </c>
      <c s="5" r="C3" t="n">
        <v>18703071</v>
      </c>
    </row>
    <row r="4" spans="1:3">
      <c s="4" r="A4" t="s">
        <v>512</v>
      </c>
      <c s="5" r="B4" t="n">
        <v>5303211</v>
      </c>
      <c s="5" r="C4" t="n">
        <v>2147872</v>
      </c>
    </row>
    <row r="5" spans="1:3">
      <c s="4" r="A5" t="s">
        <v>465</v>
      </c>
      <c s="5" r="B5" t="n">
        <v>81620</v>
      </c>
      <c s="5" r="C5" t="n">
        <v>81620</v>
      </c>
    </row>
    <row r="6" spans="1:3">
      <c s="4" r="A6" t="s">
        <v>513</v>
      </c>
      <c s="5" r="B6" t="n">
        <v>627250</v>
      </c>
      <c s="5" r="C6" t="n">
        <v>1896617</v>
      </c>
    </row>
    <row r="7" spans="1:3">
      <c s="4" r="A7" t="s">
        <v>378</v>
      </c>
      <c s="5" r="B7" t="n">
        <v>33147534</v>
      </c>
      <c s="5" r="C7" t="n">
        <v>228291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15"/>
  </cols>
  <sheetData>
    <row r="1" spans="1:2">
      <c s="1" r="A1" t="s">
        <v>514</v>
      </c>
      <c s="2" r="B1" t="s">
        <v>1</v>
      </c>
    </row>
    <row r="2" spans="1:2">
      <c s="2" r="B2" t="s">
        <v>2</v>
      </c>
    </row>
    <row r="3" spans="1:2">
      <c s="3" r="A3" t="s">
        <v>515</v>
      </c>
    </row>
    <row r="4" spans="1:2">
      <c s="4" r="A4" t="s">
        <v>516</v>
      </c>
      <c s="4" r="B4" t="s">
        <v>439</v>
      </c>
    </row>
    <row r="5" spans="1:2">
      <c s="4" r="A5" t="s">
        <v>517</v>
      </c>
    </row>
    <row r="6" spans="1:2">
      <c s="3" r="A6" t="s">
        <v>515</v>
      </c>
    </row>
    <row r="7" spans="1:2">
      <c s="4" r="A7" t="s">
        <v>516</v>
      </c>
      <c s="4" r="B7" t="s">
        <v>439</v>
      </c>
    </row>
    <row r="8" spans="1:2">
      <c s="4" r="A8" t="s">
        <v>518</v>
      </c>
    </row>
    <row r="9" spans="1:2">
      <c s="3" r="A9" t="s">
        <v>515</v>
      </c>
    </row>
    <row r="10" spans="1:2">
      <c s="4" r="A10" t="s">
        <v>519</v>
      </c>
      <c s="4" r="B10" t="s">
        <v>313</v>
      </c>
    </row>
    <row r="11" spans="1:2">
      <c s="4" r="A11" t="s">
        <v>520</v>
      </c>
      <c s="4" r="B11" t="s">
        <v>521</v>
      </c>
    </row>
    <row r="12" spans="1:2">
      <c s="4" r="A12" t="s">
        <v>522</v>
      </c>
    </row>
    <row r="13" spans="1:2">
      <c s="3" r="A13" t="s">
        <v>515</v>
      </c>
    </row>
    <row r="14" spans="1:2">
      <c s="4" r="A14" t="s">
        <v>523</v>
      </c>
      <c s="4" r="B14" t="s">
        <v>524</v>
      </c>
    </row>
    <row r="15" spans="1:2">
      <c s="4" r="A15" t="s">
        <v>525</v>
      </c>
      <c s="4" r="B15" t="s">
        <v>526</v>
      </c>
    </row>
    <row r="16" spans="1:2">
      <c s="4" r="A16" t="s">
        <v>527</v>
      </c>
      <c s="4" r="B16" t="s">
        <v>5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529</v>
      </c>
      <c s="2" r="B1" t="s">
        <v>1</v>
      </c>
    </row>
    <row r="2" spans="1:2">
      <c s="2" r="B2" t="s">
        <v>530</v>
      </c>
    </row>
    <row r="3" spans="1:2">
      <c s="3" r="A3" t="s">
        <v>531</v>
      </c>
    </row>
    <row r="4" spans="1:2">
      <c s="4" r="A4" t="s">
        <v>532</v>
      </c>
      <c s="5" r="B4" t="n">
        <v>2147872</v>
      </c>
    </row>
    <row r="5" spans="1:2">
      <c s="4" r="A5" t="s">
        <v>533</v>
      </c>
      <c s="5" r="B5" t="n">
        <v>3266379</v>
      </c>
    </row>
    <row r="6" spans="1:2">
      <c s="4" r="A6" t="s">
        <v>534</v>
      </c>
      <c s="5" r="B6" t="n">
        <v>-98129</v>
      </c>
    </row>
    <row r="7" spans="1:2">
      <c s="4" r="A7" t="s">
        <v>535</v>
      </c>
      <c s="5" r="B7" t="n">
        <v>-12911</v>
      </c>
    </row>
    <row r="8" spans="1:2">
      <c s="4" r="A8" t="s">
        <v>536</v>
      </c>
      <c s="5" r="B8" t="n">
        <v>5303211</v>
      </c>
    </row>
    <row r="9" spans="1:2">
      <c s="4" r="A9" t="s">
        <v>537</v>
      </c>
      <c s="5" r="B9" t="n">
        <v>1730619</v>
      </c>
    </row>
    <row r="10" spans="1:2">
      <c s="3" r="A10" t="s">
        <v>538</v>
      </c>
    </row>
    <row r="11" spans="1:2">
      <c s="4" r="A11" t="s">
        <v>539</v>
      </c>
      <c s="13" r="B11" t="n">
        <v>1.197</v>
      </c>
    </row>
    <row r="12" spans="1:2">
      <c s="4" r="A12" t="s">
        <v>540</v>
      </c>
      <c s="14" r="B12" t="n">
        <v>5.036</v>
      </c>
    </row>
    <row r="13" spans="1:2">
      <c s="4" r="A13" t="s">
        <v>541</v>
      </c>
      <c s="14" r="B13" t="n">
        <v>1.293</v>
      </c>
    </row>
    <row r="14" spans="1:2">
      <c s="4" r="A14" t="s">
        <v>542</v>
      </c>
      <c s="14" r="B14" t="n">
        <v>1.405</v>
      </c>
    </row>
    <row r="15" spans="1:2">
      <c s="4" r="A15" t="s">
        <v>543</v>
      </c>
      <c s="14" r="B15" t="n">
        <v>3.569</v>
      </c>
    </row>
    <row r="16" spans="1:2">
      <c s="4" r="A16" t="s">
        <v>544</v>
      </c>
      <c s="13" r="B16" t="n">
        <v>1.4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5</v>
      </c>
      <c s="2" r="B1" t="s">
        <v>73</v>
      </c>
      <c s="2" r="D1" t="s">
        <v>1</v>
      </c>
    </row>
    <row r="2" spans="1:5">
      <c s="2" r="B2" t="s">
        <v>2</v>
      </c>
      <c s="2" r="C2" t="s">
        <v>74</v>
      </c>
      <c s="2" r="D2" t="s">
        <v>2</v>
      </c>
      <c s="2" r="E2" t="s">
        <v>74</v>
      </c>
    </row>
    <row r="3" spans="1:5">
      <c s="3" r="A3" t="s">
        <v>546</v>
      </c>
    </row>
    <row r="4" spans="1:5">
      <c s="4" r="A4" t="s">
        <v>547</v>
      </c>
      <c s="7" r="B4" t="n">
        <v>1344</v>
      </c>
      <c s="7" r="C4" t="n">
        <v>164</v>
      </c>
      <c s="7" r="D4" t="n">
        <v>2065</v>
      </c>
      <c s="7" r="E4" t="n">
        <v>409</v>
      </c>
    </row>
    <row r="5" spans="1:5">
      <c s="4" r="A5" t="s">
        <v>78</v>
      </c>
    </row>
    <row r="6" spans="1:5">
      <c s="3" r="A6" t="s">
        <v>546</v>
      </c>
    </row>
    <row r="7" spans="1:5">
      <c s="4" r="A7" t="s">
        <v>547</v>
      </c>
      <c s="5" r="B7" t="n">
        <v>570</v>
      </c>
      <c s="5" r="C7" t="n">
        <v>75</v>
      </c>
      <c s="5" r="D7" t="n">
        <v>923</v>
      </c>
      <c s="5" r="E7" t="n">
        <v>139</v>
      </c>
    </row>
    <row r="8" spans="1:5">
      <c s="4" r="A8" t="s">
        <v>79</v>
      </c>
    </row>
    <row r="9" spans="1:5">
      <c s="3" r="A9" t="s">
        <v>546</v>
      </c>
    </row>
    <row r="10" spans="1:5">
      <c s="4" r="A10" t="s">
        <v>547</v>
      </c>
      <c s="7" r="B10" t="n">
        <v>774</v>
      </c>
      <c s="7" r="C10" t="n">
        <v>89</v>
      </c>
      <c s="7" r="D10" t="n">
        <v>1142</v>
      </c>
      <c s="7" r="E10" t="n">
        <v>2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48</v>
      </c>
      <c s="2" r="B1" t="s">
        <v>73</v>
      </c>
      <c s="2" r="D1" t="s">
        <v>1</v>
      </c>
    </row>
    <row r="2" spans="1:6">
      <c s="2" r="B2" t="s">
        <v>2</v>
      </c>
      <c s="2" r="C2" t="s">
        <v>74</v>
      </c>
      <c s="2" r="D2" t="s">
        <v>2</v>
      </c>
      <c s="2" r="E2" t="s">
        <v>74</v>
      </c>
      <c s="2" r="F2" t="s">
        <v>25</v>
      </c>
    </row>
    <row r="3" spans="1:6">
      <c s="3" r="A3" t="s">
        <v>549</v>
      </c>
    </row>
    <row r="4" spans="1:6">
      <c s="4" r="A4" t="s">
        <v>550</v>
      </c>
      <c s="7" r="B4" t="n">
        <v>0</v>
      </c>
      <c s="7" r="C4" t="n">
        <v>13000</v>
      </c>
      <c s="7" r="D4" t="n">
        <v>32000</v>
      </c>
      <c s="7" r="E4" t="n">
        <v>29000</v>
      </c>
    </row>
    <row r="5" spans="1:6">
      <c s="4" r="A5" t="s">
        <v>551</v>
      </c>
      <c s="5" r="B5" t="n">
        <v>0</v>
      </c>
      <c s="5" r="D5" t="n">
        <v>0</v>
      </c>
      <c s="7" r="F5" t="n">
        <v>17600</v>
      </c>
    </row>
    <row r="6" spans="1:6">
      <c s="4" r="A6" t="s">
        <v>552</v>
      </c>
      <c s="7" r="B6" t="n">
        <v>100000</v>
      </c>
      <c s="5" r="D6" t="n">
        <v>100000</v>
      </c>
      <c s="7" r="F6" t="n">
        <v>400000</v>
      </c>
    </row>
    <row r="7" spans="1:6">
      <c s="4" r="A7" t="s">
        <v>553</v>
      </c>
      <c s="7" r="D7" t="n">
        <v>4000</v>
      </c>
      <c s="7" r="E7" t="n">
        <v>6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554</v>
      </c>
      <c s="2" r="B1" t="s">
        <v>1</v>
      </c>
    </row>
    <row r="2" spans="1:3">
      <c s="2" r="B2" t="s">
        <v>2</v>
      </c>
      <c s="2" r="C2" t="s">
        <v>74</v>
      </c>
    </row>
    <row r="3" spans="1:3">
      <c s="3" r="A3" t="s">
        <v>178</v>
      </c>
    </row>
    <row r="4" spans="1:3">
      <c s="4" r="A4" t="s">
        <v>555</v>
      </c>
      <c s="7" r="B4" t="n">
        <v>22000</v>
      </c>
      <c s="7" r="C4" t="n">
        <v>1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6</v>
      </c>
      <c s="2" r="B1" t="s">
        <v>73</v>
      </c>
      <c s="2" r="D1" t="s">
        <v>1</v>
      </c>
    </row>
    <row r="2" spans="1:5">
      <c s="2" r="B2" t="s">
        <v>2</v>
      </c>
      <c s="2" r="C2" t="s">
        <v>74</v>
      </c>
      <c s="2" r="D2" t="s">
        <v>2</v>
      </c>
      <c s="2" r="E2" t="s">
        <v>74</v>
      </c>
    </row>
    <row r="3" spans="1:5">
      <c s="3" r="A3" t="s">
        <v>557</v>
      </c>
    </row>
    <row r="4" spans="1:5">
      <c s="4" r="A4" t="s">
        <v>558</v>
      </c>
      <c s="5" r="B4" t="n">
        <v>31576422</v>
      </c>
      <c s="5" r="C4" t="n">
        <v>17621238</v>
      </c>
      <c s="5" r="D4" t="n">
        <v>25748753</v>
      </c>
      <c s="5" r="E4" t="n">
        <v>17091488</v>
      </c>
    </row>
    <row r="5" spans="1:5">
      <c s="4" r="A5" t="s">
        <v>559</v>
      </c>
    </row>
    <row r="6" spans="1:5">
      <c s="3" r="A6" t="s">
        <v>557</v>
      </c>
    </row>
    <row r="7" spans="1:5">
      <c s="4" r="A7" t="s">
        <v>558</v>
      </c>
      <c s="5" r="B7" t="n">
        <v>26890698</v>
      </c>
      <c s="5" r="C7" t="n">
        <v>15350595</v>
      </c>
      <c s="5" r="D7" t="n">
        <v>22028838</v>
      </c>
      <c s="5" r="E7" t="n">
        <v>14831605</v>
      </c>
    </row>
    <row r="8" spans="1:5">
      <c s="4" r="A8" t="s">
        <v>560</v>
      </c>
    </row>
    <row r="9" spans="1:5">
      <c s="3" r="A9" t="s">
        <v>557</v>
      </c>
    </row>
    <row r="10" spans="1:5">
      <c s="4" r="A10" t="s">
        <v>558</v>
      </c>
      <c s="5" r="B10" t="n">
        <v>244782</v>
      </c>
      <c s="5" r="C10" t="n">
        <v>244782</v>
      </c>
      <c s="5" r="D10" t="n">
        <v>244782</v>
      </c>
      <c s="5" r="E10" t="n">
        <v>244782</v>
      </c>
    </row>
    <row r="11" spans="1:5">
      <c s="4" r="A11" t="s">
        <v>561</v>
      </c>
    </row>
    <row r="12" spans="1:5">
      <c s="3" r="A12" t="s">
        <v>557</v>
      </c>
    </row>
    <row r="13" spans="1:5">
      <c s="4" r="A13" t="s">
        <v>558</v>
      </c>
      <c s="5" r="B13" t="n">
        <v>81620</v>
      </c>
      <c s="5" r="C13" t="n">
        <v>81620</v>
      </c>
      <c s="5" r="D13" t="n">
        <v>81620</v>
      </c>
      <c s="5" r="E13" t="n">
        <v>81620</v>
      </c>
    </row>
    <row r="14" spans="1:5">
      <c s="4" r="A14" t="s">
        <v>562</v>
      </c>
    </row>
    <row r="15" spans="1:5">
      <c s="3" r="A15" t="s">
        <v>557</v>
      </c>
    </row>
    <row r="16" spans="1:5">
      <c s="4" r="A16" t="s">
        <v>558</v>
      </c>
      <c s="5" r="B16" t="n">
        <v>4359322</v>
      </c>
      <c s="5" r="C16" t="n">
        <v>1944241</v>
      </c>
      <c s="5" r="D16" t="n">
        <v>3393513</v>
      </c>
      <c s="5" r="E16" t="n">
        <v>19334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3</v>
      </c>
      <c s="2" r="B1" t="s">
        <v>73</v>
      </c>
      <c s="2" r="D1" t="s">
        <v>1</v>
      </c>
    </row>
    <row r="2" spans="1:5">
      <c s="2" r="B2" t="s">
        <v>2</v>
      </c>
      <c s="2" r="C2" t="s">
        <v>74</v>
      </c>
      <c s="2" r="D2" t="s">
        <v>2</v>
      </c>
      <c s="2" r="E2" t="s">
        <v>74</v>
      </c>
    </row>
    <row r="3" spans="1:5">
      <c s="3" r="A3" t="s">
        <v>564</v>
      </c>
    </row>
    <row r="4" spans="1:5">
      <c s="4" r="A4" t="s">
        <v>87</v>
      </c>
      <c s="7" r="B4" t="n">
        <v>-11870</v>
      </c>
      <c s="7" r="C4" t="n">
        <v>-3589</v>
      </c>
      <c s="7" r="D4" t="n">
        <v>-23887</v>
      </c>
      <c s="7" r="E4" t="n">
        <v>-25523</v>
      </c>
    </row>
    <row r="5" spans="1:5">
      <c s="4" r="A5" t="s">
        <v>88</v>
      </c>
      <c s="5" r="B5" t="n">
        <v>-2958</v>
      </c>
      <c s="5" r="C5" t="n">
        <v>-1169</v>
      </c>
      <c s="5" r="D5" t="n">
        <v>-6147</v>
      </c>
      <c s="5" r="E5" t="n">
        <v>-3370</v>
      </c>
    </row>
    <row r="6" spans="1:5">
      <c s="4" r="A6" t="s">
        <v>89</v>
      </c>
      <c s="7" r="B6" t="n">
        <v>-14828</v>
      </c>
      <c s="7" r="C6" t="n">
        <v>-4758</v>
      </c>
      <c s="7" r="D6" t="n">
        <v>-30034</v>
      </c>
      <c s="7" r="E6" t="n">
        <v>-28893</v>
      </c>
    </row>
    <row r="7" spans="1:5">
      <c s="3" r="A7" t="s">
        <v>565</v>
      </c>
    </row>
    <row r="8" spans="1:5">
      <c s="4" r="A8" t="s">
        <v>566</v>
      </c>
      <c s="5" r="B8" t="n">
        <v>1039567</v>
      </c>
      <c s="5" r="C8" t="n">
        <v>979134</v>
      </c>
      <c s="5" r="D8" t="n">
        <v>1012534</v>
      </c>
      <c s="5" r="E8" t="n">
        <v>961745</v>
      </c>
    </row>
    <row r="9" spans="1:5">
      <c s="4" r="A9" t="s">
        <v>90</v>
      </c>
      <c s="9" r="B9" t="n">
        <v>-14.26</v>
      </c>
      <c s="9" r="C9" t="n">
        <v>-4.86</v>
      </c>
      <c s="9" r="D9" t="n">
        <v>-29.66</v>
      </c>
      <c s="9" r="E9" t="n">
        <v>-30.0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21"/>
  </cols>
  <sheetData>
    <row r="1" spans="1:4">
      <c s="1" r="A1" t="s">
        <v>567</v>
      </c>
      <c s="2" r="B1" t="s">
        <v>568</v>
      </c>
      <c s="2" r="C1" t="s">
        <v>317</v>
      </c>
      <c s="2" r="D1" t="s">
        <v>569</v>
      </c>
    </row>
    <row r="2" spans="1:4">
      <c s="3" r="A2" t="s">
        <v>570</v>
      </c>
    </row>
    <row r="3" spans="1:4">
      <c s="4" r="A3" t="s">
        <v>331</v>
      </c>
      <c s="4" r="C3" t="s">
        <v>332</v>
      </c>
    </row>
    <row r="4" spans="1:4">
      <c s="4" r="A4" t="s">
        <v>333</v>
      </c>
      <c s="11" r="C4" t="n">
        <v>0.01587</v>
      </c>
    </row>
    <row r="5" spans="1:4">
      <c s="4" r="A5" t="s">
        <v>278</v>
      </c>
      <c s="10" r="D5" t="n">
        <v>82.40000000000001</v>
      </c>
    </row>
    <row r="6" spans="1:4">
      <c s="4" r="A6" t="s">
        <v>279</v>
      </c>
    </row>
    <row r="7" spans="1:4">
      <c s="3" r="A7" t="s">
        <v>570</v>
      </c>
    </row>
    <row r="8" spans="1:4">
      <c s="4" r="A8" t="s">
        <v>571</v>
      </c>
      <c s="5" r="B8" t="n">
        <v>7666667</v>
      </c>
    </row>
    <row r="9" spans="1:4">
      <c s="4" r="A9" t="s">
        <v>572</v>
      </c>
      <c s="7" r="B9" t="n">
        <v>12</v>
      </c>
    </row>
    <row r="10" spans="1:4">
      <c s="4" r="A10" t="s">
        <v>278</v>
      </c>
      <c s="10" r="B10" t="n">
        <v>82.40000000000001</v>
      </c>
    </row>
    <row r="11" spans="1:4">
      <c s="4" r="A11" t="s">
        <v>282</v>
      </c>
    </row>
    <row r="12" spans="1:4">
      <c s="3" r="A12" t="s">
        <v>570</v>
      </c>
    </row>
    <row r="13" spans="1:4">
      <c s="4" r="A13" t="s">
        <v>571</v>
      </c>
      <c s="5" r="B13" t="n">
        <v>1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BALANCE SHEETS</vt:lpstr>
      <vt:lpstr>CONDENSED BALANCE SHEETS (Paren</vt:lpstr>
      <vt:lpstr>CONDENSED STATEMENTS OF OPERATI</vt:lpstr>
      <vt:lpstr>CONDENSED STATEMENTS OF CASH FL</vt:lpstr>
      <vt:lpstr>Description of the Business</vt:lpstr>
      <vt:lpstr>Liquidity</vt:lpstr>
      <vt:lpstr>Summary of Significant Accounti</vt:lpstr>
      <vt:lpstr>Fair Value Measurements and Sho</vt:lpstr>
      <vt:lpstr>Property and Equipment</vt:lpstr>
      <vt:lpstr>Goodwill and Intangible Assets</vt:lpstr>
      <vt:lpstr>Accrued Liabilities</vt:lpstr>
      <vt:lpstr>Research and Collaboration Agre</vt:lpstr>
      <vt:lpstr>License Agreement</vt:lpstr>
      <vt:lpstr>Long-term Debt</vt:lpstr>
      <vt:lpstr>Commitments and Contingencies</vt:lpstr>
      <vt:lpstr>Convertible Preferred Stock</vt:lpstr>
      <vt:lpstr>Common Stock</vt:lpstr>
      <vt:lpstr>Stock Option Plans</vt:lpstr>
      <vt:lpstr>Stock Based Compensation</vt:lpstr>
      <vt:lpstr>Related Party Transactions</vt:lpstr>
      <vt:lpstr>Defined Contribution Plan</vt:lpstr>
      <vt:lpstr>Net Loss Per Share Attributable</vt:lpstr>
      <vt:lpstr>Subsequent Events</vt:lpstr>
      <vt:lpstr>Summary of Significant Accoun25</vt:lpstr>
      <vt:lpstr>Summary of Significant Accoun26</vt:lpstr>
      <vt:lpstr>Fair Value Measurements and S27</vt:lpstr>
      <vt:lpstr>Property and Equipment (Tables)</vt:lpstr>
      <vt:lpstr>Goodwill and Intangible Assets </vt:lpstr>
      <vt:lpstr>Accrued Liabilities (Tables)</vt:lpstr>
      <vt:lpstr>License Agreement (Tables)</vt:lpstr>
      <vt:lpstr>Commitments and Contingencies (</vt:lpstr>
      <vt:lpstr>Convertible Preferred Stock (Ta</vt:lpstr>
      <vt:lpstr>Common Stock (Tables)</vt:lpstr>
      <vt:lpstr>Stock Option Plans (Tables)</vt:lpstr>
      <vt:lpstr>Stock Based Compensation (Table</vt:lpstr>
      <vt:lpstr>Net Loss Per Share Attributab37</vt:lpstr>
      <vt:lpstr>Description of the Business - A</vt:lpstr>
      <vt:lpstr>Liquidity - Additional Informat</vt:lpstr>
      <vt:lpstr>Summary of Significant Accoun40</vt:lpstr>
      <vt:lpstr>Summary of Significant Accoun41</vt:lpstr>
      <vt:lpstr>Summary of Significant Accoun42</vt:lpstr>
      <vt:lpstr>Summary of Significant Accoun43</vt:lpstr>
      <vt:lpstr>Fair Value Measurements and S44</vt:lpstr>
      <vt:lpstr>Fair Value Measurements and S45</vt:lpstr>
      <vt:lpstr>Fair Value Measurements and S46</vt:lpstr>
      <vt:lpstr>Fair Value Measurements and S47</vt:lpstr>
      <vt:lpstr>Property and Equipment - Summar</vt:lpstr>
      <vt:lpstr>Property and Equipment - Additi</vt:lpstr>
      <vt:lpstr>Goodwill and Intangible Asset50</vt:lpstr>
      <vt:lpstr>Accrued Liabilities - Summary o</vt:lpstr>
      <vt:lpstr>Research and Collaboration Ag52</vt:lpstr>
      <vt:lpstr>Research and Collaboration Ag53</vt:lpstr>
      <vt:lpstr>Research and Collaboration Ag54</vt:lpstr>
      <vt:lpstr>License Agreement - Additional </vt:lpstr>
      <vt:lpstr>License Agreement - Schedule of</vt:lpstr>
      <vt:lpstr>Long-term Debt - Additional Inf</vt:lpstr>
      <vt:lpstr>Commitments and Contingencies -</vt:lpstr>
      <vt:lpstr>Commitments and Contingencies59</vt:lpstr>
      <vt:lpstr>Convertible Preferred Stock - A</vt:lpstr>
      <vt:lpstr>Convertible Preferred Stock - S</vt:lpstr>
      <vt:lpstr>Common Stock - Additional Infor</vt:lpstr>
      <vt:lpstr>Common Stock - Reserved Shares </vt:lpstr>
      <vt:lpstr>Stock Option Plans - Additional</vt:lpstr>
      <vt:lpstr>Stock Option Plans - Schedule o</vt:lpstr>
      <vt:lpstr>Stock Based Compensation - Summ</vt:lpstr>
      <vt:lpstr>Related Party Transactions - Ad</vt:lpstr>
      <vt:lpstr>Defined Contribution Plan - Add</vt:lpstr>
      <vt:lpstr>Net Loss Per Share Attributab69</vt:lpstr>
      <vt:lpstr>Net Loss Per Share Attributab7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03:49Z</dcterms:created>
  <dcterms:modified xmlns:dcterms="http://purl.org/dc/terms/" xmlns:xsi="http://www.w3.org/2001/XMLSchema-instance" xsi:type="dcterms:W3CDTF">2015-11-23T06:03:49Z</dcterms:modified>
  <dc:title xmlns:dc="http://purl.org/dc/elements/1.1/">Untitled</dc:title>
  <dc:description xmlns:dc="http://purl.org/dc/elements/1.1/"/>
  <dc:subject xmlns:dc="http://purl.org/dc/elements/1.1/"/>
  <cp:keywords/>
  <cp:category/>
</cp:coreProperties>
</file>